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IGNIFICANT AND CRITICAL ACCOUN" sheetId="8" state="visible" r:id="rId8"/>
    <sheet xmlns:r="http://schemas.openxmlformats.org/officeDocument/2006/relationships" name="INTANGIBLE ASSETS AND PURCHASE " sheetId="9" state="visible" r:id="rId9"/>
    <sheet xmlns:r="http://schemas.openxmlformats.org/officeDocument/2006/relationships" name="RELATED PARTY TRANSACTIONS" sheetId="10" state="visible" r:id="rId10"/>
    <sheet xmlns:r="http://schemas.openxmlformats.org/officeDocument/2006/relationships" name="NOTE PAYABLE" sheetId="11" state="visible" r:id="rId11"/>
    <sheet xmlns:r="http://schemas.openxmlformats.org/officeDocument/2006/relationships" name="CONVERTIBLE NOTES PAYABLE" sheetId="12" state="visible" r:id="rId12"/>
    <sheet xmlns:r="http://schemas.openxmlformats.org/officeDocument/2006/relationships" name="DERIVATIVE LIABILITY" sheetId="13" state="visible" r:id="rId13"/>
    <sheet xmlns:r="http://schemas.openxmlformats.org/officeDocument/2006/relationships" name="STOCKHOLDERS DEFICIT" sheetId="14" state="visible" r:id="rId14"/>
    <sheet xmlns:r="http://schemas.openxmlformats.org/officeDocument/2006/relationships" name="COMMITMENT AND CONTINGENCIES" sheetId="15" state="visible" r:id="rId15"/>
    <sheet xmlns:r="http://schemas.openxmlformats.org/officeDocument/2006/relationships" name="SUBSEQUENT EVENTS" sheetId="16" state="visible" r:id="rId16"/>
    <sheet xmlns:r="http://schemas.openxmlformats.org/officeDocument/2006/relationships" name="SIGNIFICANT AND CRITICAL ACCO_2" sheetId="17" state="visible" r:id="rId17"/>
    <sheet xmlns:r="http://schemas.openxmlformats.org/officeDocument/2006/relationships" name="SIGNIFICANT AND CRITICAL ACCO_3" sheetId="18" state="visible" r:id="rId18"/>
    <sheet xmlns:r="http://schemas.openxmlformats.org/officeDocument/2006/relationships" name="INTANGIBLE ASSETS AND PURCHAS_2" sheetId="19" state="visible" r:id="rId19"/>
    <sheet xmlns:r="http://schemas.openxmlformats.org/officeDocument/2006/relationships" name="CONVERTIBLE NOTES PAYABLE (Tabl" sheetId="20" state="visible" r:id="rId20"/>
    <sheet xmlns:r="http://schemas.openxmlformats.org/officeDocument/2006/relationships" name="DERIVATIVE LIABILITY (Tables)" sheetId="21" state="visible" r:id="rId21"/>
    <sheet xmlns:r="http://schemas.openxmlformats.org/officeDocument/2006/relationships" name="STOCKHOLDERS DEFICIT (Tables)" sheetId="22" state="visible" r:id="rId22"/>
    <sheet xmlns:r="http://schemas.openxmlformats.org/officeDocument/2006/relationships" name="ORGANIZATION AND BASIS OF PRE_2" sheetId="23" state="visible" r:id="rId23"/>
    <sheet xmlns:r="http://schemas.openxmlformats.org/officeDocument/2006/relationships" name="SUMMARY OF SIGNIFICANT ACCOUNTI" sheetId="24" state="visible" r:id="rId24"/>
    <sheet xmlns:r="http://schemas.openxmlformats.org/officeDocument/2006/relationships" name="SUMMARY OF SIGNIFICANT ACCOUN_2" sheetId="25" state="visible" r:id="rId25"/>
    <sheet xmlns:r="http://schemas.openxmlformats.org/officeDocument/2006/relationships" name="INTANGIBLE ASSETS AND PURCHAS_3" sheetId="26" state="visible" r:id="rId26"/>
    <sheet xmlns:r="http://schemas.openxmlformats.org/officeDocument/2006/relationships" name="INTANGIBLE ASSETS AND PURCHAS_4" sheetId="27" state="visible" r:id="rId27"/>
    <sheet xmlns:r="http://schemas.openxmlformats.org/officeDocument/2006/relationships" name="RELATED PARTY TRANSACTIONS (Det" sheetId="28" state="visible" r:id="rId28"/>
    <sheet xmlns:r="http://schemas.openxmlformats.org/officeDocument/2006/relationships" name="NOTE PAYABLE (Details Narrative" sheetId="29" state="visible" r:id="rId29"/>
    <sheet xmlns:r="http://schemas.openxmlformats.org/officeDocument/2006/relationships" name="CONVERTIBLE NOTES PAYABLE (Deta" sheetId="30" state="visible" r:id="rId30"/>
    <sheet xmlns:r="http://schemas.openxmlformats.org/officeDocument/2006/relationships" name="CONVERTIBLE NOTES PAYABLE (De_2" sheetId="31" state="visible" r:id="rId31"/>
    <sheet xmlns:r="http://schemas.openxmlformats.org/officeDocument/2006/relationships" name="CONVERTIBLE NOTES PAYABLE (De_3" sheetId="32" state="visible" r:id="rId32"/>
    <sheet xmlns:r="http://schemas.openxmlformats.org/officeDocument/2006/relationships" name="DERIVATIVE LIABILITY (Details)" sheetId="33" state="visible" r:id="rId33"/>
    <sheet xmlns:r="http://schemas.openxmlformats.org/officeDocument/2006/relationships" name="DERIVATIVE LIABILITY (Details N" sheetId="34" state="visible" r:id="rId34"/>
    <sheet xmlns:r="http://schemas.openxmlformats.org/officeDocument/2006/relationships" name="STOCKHOLDERS DEFICIT (Details)" sheetId="35" state="visible" r:id="rId35"/>
    <sheet xmlns:r="http://schemas.openxmlformats.org/officeDocument/2006/relationships" name="STOCKHOLDERS DEFICIT (Details 1" sheetId="36" state="visible" r:id="rId36"/>
    <sheet xmlns:r="http://schemas.openxmlformats.org/officeDocument/2006/relationships" name="STOCKHOLDERS DEFICIT (Details N" sheetId="37" state="visible" r:id="rId37"/>
    <sheet xmlns:r="http://schemas.openxmlformats.org/officeDocument/2006/relationships" name="COMMITMENT AND CONTINGENCIES (D" sheetId="38" state="visible" r:id="rId38"/>
    <sheet xmlns:r="http://schemas.openxmlformats.org/officeDocument/2006/relationships" name="SUBSEQUENT EVENTS (Details Narr" sheetId="39" state="visible" r:id="rId39"/>
  </sheets>
  <definedNames/>
  <calcPr calcId="124519" fullCalcOnLoad="1"/>
</workbook>
</file>

<file path=xl/sharedStrings.xml><?xml version="1.0" encoding="utf-8"?>
<sst xmlns="http://schemas.openxmlformats.org/spreadsheetml/2006/main" uniqueCount="453">
  <si>
    <t>Document and Entity Information - shares</t>
  </si>
  <si>
    <t>6 Months Ended</t>
  </si>
  <si>
    <t>Jun. 30, 2019</t>
  </si>
  <si>
    <t>Aug. 19, 2019</t>
  </si>
  <si>
    <t>Document And Entity Information</t>
  </si>
  <si>
    <t>Entity Registrant Name</t>
  </si>
  <si>
    <t>VNUE, Inc.</t>
  </si>
  <si>
    <t>Entity Central Index Key</t>
  </si>
  <si>
    <t>0001376804</t>
  </si>
  <si>
    <t>Document Type</t>
  </si>
  <si>
    <t>10-Q</t>
  </si>
  <si>
    <t>Document Period End Date</t>
  </si>
  <si>
    <t>Jun. 30,
		2019</t>
  </si>
  <si>
    <t>Amendment Flag</t>
  </si>
  <si>
    <t>false</t>
  </si>
  <si>
    <t>Current Fiscal Year End Date</t>
  </si>
  <si>
    <t>--12-31</t>
  </si>
  <si>
    <t>Is Entity's Reporting Status Current?</t>
  </si>
  <si>
    <t>Yes</t>
  </si>
  <si>
    <t>Entity Filer Category</t>
  </si>
  <si>
    <t>Non-accelerated Filer</t>
  </si>
  <si>
    <t>Entity Common Stock, Shares Outstanding</t>
  </si>
  <si>
    <t>Document Fiscal Period Focus</t>
  </si>
  <si>
    <t>Q2</t>
  </si>
  <si>
    <t>Document Fiscal Year Focus</t>
  </si>
  <si>
    <t>2019</t>
  </si>
  <si>
    <t>Entity Emerging Growth Company</t>
  </si>
  <si>
    <t>Entity Small Business</t>
  </si>
  <si>
    <t>true</t>
  </si>
  <si>
    <t>Entity Ex Transition Period</t>
  </si>
  <si>
    <t>EntityFileNumber</t>
  </si>
  <si>
    <t>000-53462</t>
  </si>
  <si>
    <t>CONDENSED CONSOLIDATED BALANCE SHEETS - USD ($)</t>
  </si>
  <si>
    <t>Dec. 31, 2018</t>
  </si>
  <si>
    <t>Current Assets</t>
  </si>
  <si>
    <t>Cash</t>
  </si>
  <si>
    <t>Prepaid expenses</t>
  </si>
  <si>
    <t xml:space="preserve"> </t>
  </si>
  <si>
    <t>Total current assets</t>
  </si>
  <si>
    <t>Intangible assets, net</t>
  </si>
  <si>
    <t>Total assets</t>
  </si>
  <si>
    <t>Current Liabilities</t>
  </si>
  <si>
    <t>Accounts payable and accrued expenses</t>
  </si>
  <si>
    <t>Accrued payroll to officers</t>
  </si>
  <si>
    <t>Advances from stockholders</t>
  </si>
  <si>
    <t>Notes payable</t>
  </si>
  <si>
    <t>Convertible notes payable, net</t>
  </si>
  <si>
    <t>Convertible notes payable, related parties, net</t>
  </si>
  <si>
    <t>Derivative liabilities</t>
  </si>
  <si>
    <t>Total current liabilities</t>
  </si>
  <si>
    <t>Purchase liability</t>
  </si>
  <si>
    <t>Total liabilities</t>
  </si>
  <si>
    <t>Commitment and Contingencies</t>
  </si>
  <si>
    <t>Stockholders' Deficit</t>
  </si>
  <si>
    <t>Preferred stock, par value $0.0001: 20,000,000 shares authorized; 4,126,776 issued and outstanding</t>
  </si>
  <si>
    <t>Common stock, par value $0.0001: 750,000,000 shares authorized; 383,570,162 and 105,635,816 shares issued and outstanding, respectively</t>
  </si>
  <si>
    <t>Additional Paid-in Capital</t>
  </si>
  <si>
    <t>Common stock to be issued, 5,084,352 shares and 3,964,352 shares, respectively</t>
  </si>
  <si>
    <t>Accumulated deficit</t>
  </si>
  <si>
    <t>Total Stockholders' Deficit</t>
  </si>
  <si>
    <t>Total Liabilities and Stockholders' Deficit</t>
  </si>
  <si>
    <t>CONDENSED 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to be issued</t>
  </si>
  <si>
    <t>CONDENSED CONSOLIDATED STATEMENTS OF OPERATIONS (UNAUDITED) - USD ($)</t>
  </si>
  <si>
    <t>3 Months Ended</t>
  </si>
  <si>
    <t>Jun. 30, 2018</t>
  </si>
  <si>
    <t>Condensed Consolidated Statements Of Operations</t>
  </si>
  <si>
    <t>Revenues</t>
  </si>
  <si>
    <t>Operating Expenses</t>
  </si>
  <si>
    <t>Direct costs of revenues</t>
  </si>
  <si>
    <t>Research and development</t>
  </si>
  <si>
    <t>General and administrative</t>
  </si>
  <si>
    <t>Total operating expenses</t>
  </si>
  <si>
    <t>Loss from Operations</t>
  </si>
  <si>
    <t>Other income (expense):</t>
  </si>
  <si>
    <t>Change in fair value of derivative liability</t>
  </si>
  <si>
    <t>Loss on settlement of debt</t>
  </si>
  <si>
    <t>Gain on settlement of obligations</t>
  </si>
  <si>
    <t>Financing costs</t>
  </si>
  <si>
    <t>Other income (expense), net</t>
  </si>
  <si>
    <t>Net loss</t>
  </si>
  <si>
    <t>Net loss per share - Basic and diluted</t>
  </si>
  <si>
    <t>Weighted average common shares outstanding - Basic and diluted</t>
  </si>
  <si>
    <t>CONDENSED CONSOLIDATED STATEMENT OF CHANGES IN STOCKHOLDERS DEFICIT (UNAUDITED) - USD ($)</t>
  </si>
  <si>
    <t>Preferred Stock</t>
  </si>
  <si>
    <t>Common Stock</t>
  </si>
  <si>
    <t>Additional Paid-In Capital</t>
  </si>
  <si>
    <t>Shares to be Issued</t>
  </si>
  <si>
    <t>Accumulated Deficit</t>
  </si>
  <si>
    <t>Total</t>
  </si>
  <si>
    <t>Beginning Balance, Shares at Dec. 31, 2017</t>
  </si>
  <si>
    <t>Beginning Balance, Amount at Dec. 31, 2017</t>
  </si>
  <si>
    <t>Fair value of warrants and beneficial conversion feature related to convertible notes payable recorded as debt discount</t>
  </si>
  <si>
    <t>Ending Balance, Shares at Mar. 31, 2018</t>
  </si>
  <si>
    <t>Ending Balance, Amount at Mar. 31, 2018</t>
  </si>
  <si>
    <t>Shares issued for financing costs</t>
  </si>
  <si>
    <t>Ending Balance, Shares at Jun. 30, 2018</t>
  </si>
  <si>
    <t>Ending Balance, Amount at Jun. 30, 2018</t>
  </si>
  <si>
    <t>Beginning Balance, Shares at Mar. 31, 2018</t>
  </si>
  <si>
    <t>Beginning Balance, Amount at Mar. 31, 2018</t>
  </si>
  <si>
    <t>Gain on extinguishment of accrued payroll to officers/shareholders recorded as contributed capital</t>
  </si>
  <si>
    <t>Shares to be issued for shares to be issued, Shares</t>
  </si>
  <si>
    <t>Shares to be issued for shares to be issued, Amount</t>
  </si>
  <si>
    <t>Shares for employee obligations, Shares</t>
  </si>
  <si>
    <t>Shares for employee obligations, Amount</t>
  </si>
  <si>
    <t>Shares issued for vendor obligations, Shares</t>
  </si>
  <si>
    <t>Shares issued for vendor obligations, Amount</t>
  </si>
  <si>
    <t>Shares issued for services received, Shares</t>
  </si>
  <si>
    <t>Shares issued for services received, Amount</t>
  </si>
  <si>
    <t>Shares issued on conversion of notes payable, Shares</t>
  </si>
  <si>
    <t>Shares issued on conversion of notes payable, Amount</t>
  </si>
  <si>
    <t>Shares issuable for acquisition</t>
  </si>
  <si>
    <t>Beginning Balance, Shares at Dec. 31, 2018</t>
  </si>
  <si>
    <t>Beginning Balance, Amount at Dec. 31, 2018</t>
  </si>
  <si>
    <t>Shares returned by former officer, Shares</t>
  </si>
  <si>
    <t>Shares returned by former officer, Amount</t>
  </si>
  <si>
    <t>Shares issued for services, Shares</t>
  </si>
  <si>
    <t>Shares issued for services, Amount</t>
  </si>
  <si>
    <t>Ending Balance, Shares at Mar. 31, 2019</t>
  </si>
  <si>
    <t>Ending Balance, Amount at Mar. 31, 2019</t>
  </si>
  <si>
    <t>Ending Balance, Shares at Jun. 30, 2019</t>
  </si>
  <si>
    <t>Ending Balance, Amount at Jun. 30, 2019</t>
  </si>
  <si>
    <t>Beginning Balance, Shares at Mar. 31, 2019</t>
  </si>
  <si>
    <t>Beginning Balance, Amount at Mar. 31, 2019</t>
  </si>
  <si>
    <t>Issuance of Series A Preferred Stock, Shares</t>
  </si>
  <si>
    <t>Issuance of Series A Preferred Stock, Amount</t>
  </si>
  <si>
    <t>Issuance of warrants for financing costs</t>
  </si>
  <si>
    <t>CONDENSED CONSOLIDATED STATEMENTS OF CASH FLOWS (UNAUDITED) - USD ($)</t>
  </si>
  <si>
    <t>Cash flows from operating activities</t>
  </si>
  <si>
    <t>Adjustments to reconcile net loss to net cash used in operating activities:</t>
  </si>
  <si>
    <t>Change in fair value of derivative liabilities</t>
  </si>
  <si>
    <t>Derivative value in excess of convertible notes considered a financing cost</t>
  </si>
  <si>
    <t>Gain on settlement of vendor obligations</t>
  </si>
  <si>
    <t>Loss on extinguishment of debt</t>
  </si>
  <si>
    <t>Amortization of debt discount</t>
  </si>
  <si>
    <t>Amortization of intangible asset</t>
  </si>
  <si>
    <t>Warrants issued for financing costs</t>
  </si>
  <si>
    <t>Financing cost for extension of the maturity date of convertible note</t>
  </si>
  <si>
    <t>Stock-based compensation</t>
  </si>
  <si>
    <t>Shares issued for services</t>
  </si>
  <si>
    <t>Changes in operating assets and liabilities:</t>
  </si>
  <si>
    <t>Prepaid expense</t>
  </si>
  <si>
    <t>Accrued payroll to officer</t>
  </si>
  <si>
    <t>Net cash used in operating activities</t>
  </si>
  <si>
    <t>Cash Flows From Financing Activities</t>
  </si>
  <si>
    <t>Proceeds from notes payable</t>
  </si>
  <si>
    <t>Proceeds from issuance of convertible notes payable</t>
  </si>
  <si>
    <t>Net cash provided by financing activities</t>
  </si>
  <si>
    <t>Net Change in Cash</t>
  </si>
  <si>
    <t>Cash - Beginning of the Reporting Period</t>
  </si>
  <si>
    <t>Cash - End of the Reporting Period</t>
  </si>
  <si>
    <t>Supplemental Disclosure of Cash Flow Information:</t>
  </si>
  <si>
    <t>Interest Paid</t>
  </si>
  <si>
    <t>Income Tax Paid</t>
  </si>
  <si>
    <t>Non-Cash Financing Activities</t>
  </si>
  <si>
    <t>Common shares issued upon conversion of notes payable and accrued interest</t>
  </si>
  <si>
    <t>Common shares issued in settlement of accounts payable and accrued expenses</t>
  </si>
  <si>
    <t>Convertible note issued in settlement of accounts payable balance</t>
  </si>
  <si>
    <t>Common shares issued upon conversion of accured payroll</t>
  </si>
  <si>
    <t>Fair value of derivative created upon issuance of convertible debt recorded as debt discount</t>
  </si>
  <si>
    <t>Fair value of shares to be issued and assumed liabilities upon the acquisition of Soundstr</t>
  </si>
  <si>
    <t>Capital contribution upon conversion of accrued payroll for officers/shareholders</t>
  </si>
  <si>
    <t>ORGANIZATION AND BASIS OF PRESENTATION</t>
  </si>
  <si>
    <t>Notes to Financial Statements</t>
  </si>
  <si>
    <t>Note 1 - ORGANIZATION AND BASIS OF PRESENTATION</t>
  </si>
  <si>
    <t>Basis of Presentation The accompanying unaudited condensed consolidated
financial statements of VNUE, Inc., a Nevada corporation (the “Company”)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three months and six months ended June
30, 2019, are not necessarily indicative of the results that may be expected for the year ending December 31, 2019. History and Organization VNUE, Inc. (formerly Tierra Grande Resources,
Inc.) (“VNUE”, “TGRI”, or the “Company”) was incorporated under the laws of the State of Nevada
on April 4, 2006. On May 29, 2015, VNUE, Inc. entered into a
merger agreement with VNUE Washington, Inc. Pursuant to the terms of the Merger Agreement, all of the outstanding shares of any
class or series of VNUE Washington were exchanged for an aggregate of 50,762,987 shares of TGRI common stock. As a result of the
Merger, VNUE Washington became a wholly-owned subsidiary of the Company, and the transaction was accounted for as a reverse merger
with VNUE Washington deemed the acquiring company for accounting purposes, and the Company deemed the legal acquirer. Overview of Business We are a music technology company, that offers
a suite of products and services that monetize and monitor music for artists, labels, performing rights organizations, publishers,
writers, radio stations, venues, restaurants, bars, and other stakeholders in music. Going Concern The accompanying condensed consolidated
financial statements have been prepared on a going concern basis, which contemplates the realization of assets and the settlement
of liabilities and commitments in the normal course of business. As reflected in the accompanying condensed consolidated financial
statements, during the six months ended June 30, 2019, the Company incurred an operating loss of $847,766, used cash in operations
of $191,736 and had a stockholders’ deficit of $3,944,510 as of June 30, 2019. These factors raise substantial doubt about
the Company’s ability to continue as a going concern within one year after the date of the financial statements being issued.
The ability of the Company to continue as a going concern is dependent upon the Company’s ability to raise additional funds
and implement its business plan. The Company does not have any commitments for additional capital. The financial statements do
not include any adjustments that might be necessary if the Company is unable to continue as a going concern. In addition, the Company’s
independent registered public accounting firm, in its report on the Company’s December 31, 2018, consolidated financial statements,
has raised substantial doubt about the Company’s ability to continue as a going concern. At June 30, 2019, the Company had cash on hand
in the amount of $24,455. Management estimates that the current funds on hand will be sufficient to continue operations through
August 31, 2019. The continuation of the Company as a going concern is dependent upon its ability to obtain necessary debt or equity
financing to continue operations until it begins generating positive cash flow.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the case of equity financing.</t>
  </si>
  <si>
    <t>SIGNIFICANT AND CRITICAL ACCOUNTING POLICIES AND PRACTICES</t>
  </si>
  <si>
    <t>Note 2 - SIGNIFICANT AND CRITICAL ACCOUNTING POLICIES AND PRACTICES</t>
  </si>
  <si>
    <t>Basis
of Consolidation The
Company consolidates all wholly-owned and majority-owned subsidiaries in which the Company’s power to control exists. The
Company consolidates the following subsidiaries and/or entities:
Name
of consolidated subsidiary or Entity State
or other jurisdiction of incorporation
or organization Date
of incorporation or formation (date
of acquisition/disposition, if applicable) Attributable interest
VNUE
Inc. (formerly TGRI) The
State of Nevada April
4, 2006 (May 29, 2015) 100 %
VNUE
Inc. (VNUE Washington) The State of Washington October 16, 2014 100 %
VNUE
LLC The State of Washington August 1, 2013
(December 3, 2014) 100 %
VNUE
Technology Inc. The State of Washington October 16, 2014 90 %
VNUE
Media Inc. The State of Washington October 16, 2014 89 % VNUE
Technology, Inc. and VNUE Media, Inc. were inactive corporations at June 30, 2019, and 2018, respectively. Inter-company balances
and transactions have been eliminated. Revenue
Recognition The
Company recognizes revenue in accordance with Accounting Standards Codification (“ASC”) 606, Revenue from Contracts The
Company recognizes revenue on the sale of digital video disks (DVD) that contain the recording of live concerts and made available
to concert viewers immediately after the show and on-line. Revenue is recognized on the sale of a product when the risk of loss
transfers to our customers, and collection of the receivable is reasonably assured, which generally occurs when the product is
purchased. Use
of Estimates The
preparation of the condensed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include the assumptions used for impairment testing of intangible assets, assumptions used to value
the derivative liabilities, the valuation allowance for the deferred tax asset and the accruals for potential liabilities. Actual
results could differ from these estimates. Fair
Value of Financial Instru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nd accounts payable and accrued liabilities, approximate the related
fair values due to the short-term maturities of these instruments. The
fair value of the derivative liabilities of $1,507,614 and $1,744,601 at June 30, 2019, and December 31, 2018, respectively, were
valued using Level 3 inputs.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densed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twelve months of the balance sheet date. Income
(Loss) per Common Share Basic
net income (loss) per share is computed by using the weighted-average number of common shares outstanding during the period. Diluted
net income (loss) per share is computed giving effect to all dilutive potential shares of Common Stock that were outstanding during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income (loss) of the Company as if they had been converted at the beginning of the periods
presented, or issuance date, if later. In computing diluted income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Dilutive potential shares of Common Stock consist
of incremental shares of Common Stock issuable upon exercise of stock options. No dilutive potential shares of Common Stock were
included in the computation of diluted net loss per share at June 30, 2019, because their impact was anti-dilutive. As of June
30, 2019, the Company had 23,805,027 outstanding warrants and 921,618,840 shares related to convertible notes payables respectively,
which were excluded from the computation of net loss per share. Intangible
Assets The
Company accounts for intangible assets in accordance with the authoritative guidance issued by the FASB. Intangibles are valued
at their fair market value and are amortized taking into account the character of the acquired intangible asset and the expected
period of benefit. The Company evaluates intangible assets for impairment, at a minimum, on an annual basis and whenever events
or changes in circumstances indicate that the carrying value may not be recoverable from its estimated undiscounted future cash
flows. Recoverability of intangible assets is measured by comparing their net book value to the related projected undiscounted
cash flows from these assets, considering a number of factors, including past operating results, budgets, economic projections,
market trends, and product development cycles. If the net book value of the asset exceeds the related undiscounted cash flows,
the asset is considered impaired, and a second test is performed to measure the amount of impairment loss. The
Company had intangible assets with a carrying value of $182,913 and $233,429 as of June 30, 2019, and December 31, 2018, respectively.
In accordance with ASC Topic 350 – Goodwill and Other Intangible Assets, the Company assesses the carrying value of its
intangible assets for impairment whenever events or changes in circumstances indicate that the carrying amounts may not be recoverable
and records an impairment charge if the carrying value of such intangible assets is not recoverable and if it exceeds its fair
value. While our fiscal year-to-date financial performance has not met our expectations, and the enterprise value of the Company
based on the current price of our common stock may fluctuate at or near the recorded level of finite-lived intangible assets,
management does not consider these to be events requiring the performance of an impairment test. The Company will continue to
monitor its operating results for indicators of impairment and perform additional tests as necessary, which could result in an
impairment charge to intangible assets. Recently
Issued Accounting Pronouncements Recent
accounting pronouncements issued by the FASB, including its Emerging Issues Task Force, the American Institute of Certified Public
Accountants, and the Securities and Exchange Commission are not believed by management to have a material impact on the Company’s
present or future consolidated financial statements.</t>
  </si>
  <si>
    <t>INTANGIBLE ASSETS AND PURCHASE LIABILITY</t>
  </si>
  <si>
    <t>Note 3 - INTANGIBLE ASSETS AND PURCHASE LIABILITY</t>
  </si>
  <si>
    <t>Intangible assets as of June 30, 2019 and December
31, 2018, consist of the following:
June 30, December 31,
2019 2018
Intangible assets $ 302,737 $ 302,737
Accumulated amortization (119,824 ) (69,308 )
Balance $ 182,913 $ 233,429 On April 23, 2018, the Company entered into
an agreement with MusicPlay Analytics, LLC (d/b/a Soundstr) (“Soundstr”) whereby the Company acquired the assets of
Soundstr, a technology that aims to help businesses pay fairer music license fees based on actual music usage. The Company purchased
the assets of Soundstr by agreeing to issue 2,275,000 shares of the Company’s common stock, valued at $68,250, based on the
closing market price of the Company’s stock on the date of the agreement, and the Company agreed to assume and pay $234,487
of identified Soundstr obligations within 60 days of April 23, 2018. The Company assigned the aggregate purchase price of $302,737
to the intellectual property which will be amortized over a three (3) year period. Total amortization expense during
the three months ended June 30, 2019, and 2018 was $50,516 and $29,167, respectively, which is included in general and administrative
expense in the condensed consolidated statements of operations.</t>
  </si>
  <si>
    <t>RELATED PARTY TRANSACTIONS</t>
  </si>
  <si>
    <t>Note 4 - RELATED PARTY TRANSACTIONS</t>
  </si>
  <si>
    <t>DiscLive Network On July 10, 2017, the Company entered into
a Licensing Agreement with RockHouse Live Media Productions, Inc., DBA “DiscLive” or “DiscLive Network”
(“DiscLive”) to formalize the terms of the Strategic Alliance entered into by the Company with DiscLive on July 21,
2016. VNUE has acquired an exclusive license from DiscLive, for a period of three years unless earlier terminated under the Agreement,
for the use of all its assets, including but not limited to the DiscLive brand, website (including eCommerce platform), intellectual
property, inventory, equipment, trade secrets and anything related to its business of “instant live” recording. Under
the terms of the Agreement, DiscLive granted the Company a worldwide exclusive license. In exchange for the license, DiscLive
will receive a license fee equal to five percent (5%) of any sales derived from the sale and use of the products and services.
DiscLive is controlled by our Chief Executive Officer. Revenues of $88,100 and $20,824 and direct cost of revenues of $97,968
and $37,402 during the six months ended June 2019 and 2018, respectively, were recorded using the assets licensed under this agreement. Accrued Payroll to Officers Accrued payroll to officers was $30,000 and
$52,700, respectively, as of June 30, 2019, and December 31, 2018, respectively. During the six month months ended June 30, 2019,
the Company entered into a conversion and cancellation of a debt agreement with its Chief Executive Officer. The Company agreed
to convert accrued payroll of $52,700 into 15,057,143 shares of the Company’ stock, valued at $40,654 using the closing market
price of the Company’s stock on the date of the conversion and cancellation of debt agreements. The difference between the
total accrued payroll converted of $52,700, and the market value of the shares issued of $40,654, was recorded as contributed capital
of $12,046 in the condensed consolidated statements of stockholders’ deficit for the six months ended June 30, 2019. The
Chief Executive Officers compensation is $170,000 per year, and $85,000 was incurred during the six months ended June
30, 2019: of which $30,000 was outstanding as of June 30, 2019. Advances from Employees From time to time, stockholders
of the Company advance funds to the Company for working capital purposes. The advances are unsecured, non-interest bearing and
due on demand. At December 31, 2018, advances from employees were $14,720. During the six months ended June 30, 2019, a former
employee and stockholder agreed to forgive $14,000 owed by the Company. The Company recorded the $14,000 as a gain on the settlement
of debt, leaving a remaining balance of $720 at June 30, 2019. Transactions with Former Director and Officer On September 15, 2017, the Company entered
into an Advisory Agreement with Louis Mann (“MANN”), a former officer and director with the Company who resigned as
an officer and director on August 26, 2015. The Advisory Agreement provides for MANN’s continued and ongoing advisory services
to the Company for a period of nine (6) months and with automatic nine (6) months renewals unless terminated in accordance with
the agreement. MANN is to receive $5,000 per month and 20,000 shares of common stock per month. As of December 31, 2018, $40,000
of cash compensation was owed to MANN under the Advisory Agreements and included in accounts payable and accrued expenses. On March
4, 2019, the Company and MANN entered into a conversion and cancellation of debt agreement relating to the $40,000 cash compensation
balance outstanding at December 31, 2018. The Company issued 11,428,571 shares of common stock, at $0.0035 per share, as payment
in full for the $40,000 balance outstanding at December 31, 2018. The difference between the total vendor obligations converted
of $40,000, and the market value of the shares issued of $30,857, was recorded as a gain on settlement of obligations of $9,143
in other income in the consolidated statements of operations for the six months ended June 30, 2019. During the six months ended June
30, 2019, the Company recorded $30,000 of compensation relating to the agreement and made payments of $3,750 leaving a balance
owed to MANN of $26,250 at June 30, 2019, which is included in accounts payable and accrued expenses.</t>
  </si>
  <si>
    <t>NOTE PAYABLE</t>
  </si>
  <si>
    <t>Note 5 - NOTE PAYABLE</t>
  </si>
  <si>
    <t>On December 17, 2015, the Company issued a
Promissory Note in the principal amount of $9,000. The note is due within 10 business days of the Company receiving notice of the
effectiveness of its Form S-1 filed on February 22, 2016. Failure to make payment during that 10 business day period shall constitute
an Event of Default, as a result of which the note will become immediately due and payable and the balance will bear interest at
7%. The Company’s Form S-1 was declared effective on March 8, 2016, and payment was due before March 22, 2016. The Company
did not repay the note before March 22, 2016; therefore, the note is in default with an interest rate of 7%. On April 30, 2019, the Company issued
an unsecured Promissory Note in the principal amount of $25,000 The Note is due and payable on August 30, 2019, along with $5,000
worth of interest. During the six month period ended June 30, 2019; the Company recorded $2,812 of accrued interest expense on
these Notes. The balance of the Notes Payable outstanding
was $34,000 and $9,000 as of June 30, 2019, and December 31, 2018, respectively.</t>
  </si>
  <si>
    <t>CONVERTIBLE NOTES PAYABLE</t>
  </si>
  <si>
    <t>Note 6 - CONVERTIBLE NOTES PAYABLE</t>
  </si>
  <si>
    <t xml:space="preserve">Convertible notes payable consist of the following:
As of
June 30, December 31,
2019 2018
Various Convertible Notes (a) $ 43,500 $ 45,000
Ylimit, LLCC convertible Notes (b) 707,500 707,500
Golock Capital, LLC Convertible Notes (c) 306,678 302,067
Other Convertible Notes (d) 345,160 426,964
Total Convertible Notes 1,402,838 1,484,531
Discount (78,512 ) (249,241 )
Convertible notes, net $ 1,324,326 $ 1,232,290 _____________
(a) In August 2014 the Company issued a series of convertible notes with various interest rates ranging up to 10% per annum. The Note Conversion Price is determined as follows: (a) if the Note is converted upon the Next Equity Financing, an amount equal to 80% of the price paid per share paid by the investors in the Next Equity Financing; (b) if the Note is converted in the event of a Corporate Transaction, a price per share derived by dividing a “pre-money” valuation of $8,000,000 by the number of shares outstanding immediately prior to the time of such conversion, on a fully diluted basis; or (c) if the Note is converted as part of a Maturity Conversion, a price per unit derived by dividing a “pre-money” valuation of $8,000,000 by the total number of units (restricted and non-restricted) outstanding immediately prior to the time of such conversion, on a fully diluted basis. The notes are due and payable on demand at any time after the earlier of (i) 36 months following the note issuance or (ii) the consummation of a corporate transaction if not previously converted. The balance of the notes outstanding was $45,000 as of December 31, 2018. On March 4, 2019, a note holder elected to forgive and cancel their outstanding convertible note balance of $1,500, which the Company recorded as a gain on extinguishment of debt in the accompanying condensed consolidated statement of operations. The balance of the notes outstanding was $43,500 as of June 30, 2019, of which $28,500 was due to related parties.
(b) On December 31, 2018, the aggregate convertible principal note balance to YLimit, LLC was $705,500 and the related debt discount was $70,078. The convertible notes have an interest rate of 10% per annum, a maturity date of May 9, 2019, and convertible into shares of common stock at 85% of the per-share stock price in the equity funding, but in no event shall the conversion price be less than $0.035 per share. The maturity date of the notes has been extended to November 9, 2019. At June 30, 2019, the balance of notes outstanding was $707,500.
(c)
At December 31, 2018, the aggregate convertible
notes balance to Golock Capital, LLC (“Lender”) was $302,067. The convertible notes have an interest rate of 10% per
annum and maturity dates ranging from June 1, 2018 to November 1, 2018, and were convertible into shares of common stock of the
Company at the lower of (i) $0.015 per share or, (ii) 58% of the lowest closing bid price in the 20 trading days prior to the day
that the Lender requests conversion. On April 29, 2019, Golock entered into an amendment
with the Company to extend the maturity of the Notes until July 31, 2019. In return, Golock received several concessions. They
received (a) a warrant to purchase 12,833,333 shares of the Company’s common stock for a period of 48 months exercisable
at a strike price of $.00475. The Company recorded a financing charge of $28,227 related to these warrants and
(b) the conversion noted above was changed from 58% to 50% of the lowest closing bid price in the 20 trading days prior to that
day that the Lender request conversion. The balance of the notes outstanding at June 30, 2019, was $306,678.
(d)
At December 31, 2018, the aggregate convertible
notes balance to five lenders was $426,964 and the related debt discount was $179,162. The convertible notes have interest rates
ranging from 8% to 12% per annum, maturity dates ranging from August 21, 2018, to June 19, 2020, and are convertible into shares
of common stock of the Company at discount rates between 38% and 50% of the lowest trading price for the Company’s common
stock during the prior twenty (20) trading day period, and for one lender, no lower than $0.035 per share. During the six months
ended June 30, 2019, the Company entered into additional notes of $173,000, interest rates from 10% to 12%, and maturity dates
ranging from January 22, 2020, to June 19, 2020, at conversion terms comparable to the terms above. Convertible notes and accrued interest
aggregating $293,525 were converted into 256,004,550 common shares and recognized loss on settlement of debt of
$ 402,875 during the six months ended June 30, 2019. At June 30,
2019, the aggregate balance of the notes outstanding was $345,160 and the
related debt discount was $78,512. The Company considered the current FASB guidance
of “Contracts in Entity’s Own Stock” which indicates that any adjustment to the fixed amount (either conversion
price or number of shares) of the instrument regardless of the probability of whether or not within the issuers’ control
means the instrument is not indexed to the issuer’s own stock. Accordingly, the Company determined that the conversion prices
of the Notes were not a fixed amount because they were either subject to an adjustment based on the occurrence of future offerings
or events or the conversion price was variable. As a result, the Company determined that the conversion features of the Notes were
not considered indexed to the Company’s own stock and characterized the fair value of the conversion features as derivative
liabilities upon issuance. The Company determined that upon issuance of the Notes, the initial fair value of the embedded conversion
feature was recorded as debt discount offsetting the fair value of the Notes and the remainder recorded as financing costs in the
Consolidated Statement of Operations. The discount is being amortized using the effective interest rate method over the life of
the debt instruments. The balance of the unamortized note discount
at June 30, 2019, and December 31, 2018, respectively, was $78,512 and $249,241. During the six months ended June 30, 2019, the
Company issued $173,000 of convertible notes whose conversion features created a derivative liability upon issuance with a fair
value of $152,065, of which $82,306 was recorded as a valuation discount, and the remaining $69,759 was recorded as a financing
cost. During the six months ended June 30, 2019, amortization of debt discount was $170,728 which is included in financing costs
on the Company’s statement of operations. For the purposes of the Balance Sheet presentation,
convertible notes payable have been presented as follows:
June 30, 2019
December 31, 2018
Convertible notes payable, net $ 1,295,826 $ 1,202,290
Convertible notes payable, related party, net 28,500 30,000
Total $ 1,324,326 $ 1,232,290 </t>
  </si>
  <si>
    <t>DERIVATIVE LIABILITY</t>
  </si>
  <si>
    <t>Note 7 - DERIVATIVE LIABILITY</t>
  </si>
  <si>
    <t>The FASB has issued authoritative guidance
whereby instruments which do not have fixed settlement provisions are deemed to be derivative instruments. The conversion prices
of the Notes described in Note 6 were not a fixed amount because they were either subject to an adjustment based on the occurrence
of future offerings or events or they were variable. Since the number of shares is not explicitly limited, the Company is unable
to conclude that enough authorized and unissued shares are available to settle the conversion option. In accordance with the FASB
authoritative guidance, the conversion features have been characterized as derivative liabilities to be re-measured at the end
of every reporting period with the change in value reported in the statement of operations. As of June 30, 2019, and December 31, 2018,
the derivative liabilities were valued using a probability-weighted average Black-Scholes-Merton pricing model with the following
assumptions:
June 30, 2019
Issued During 2019
December 31, 2018
Exercise Price $0.0009–0.035 $ 0.001–0.035 $ 0.005–0.035
Stock Price $ 0.0014 $0.020-0.004 $ 0.016
Risk-free interest rate 2.13 % 2.41 – 2.575 2.59 %
Expected volatility 377 % 385% - 388 % 293 %
Expected life (in years) 1.00 1.00 – 1.36 1.00
Expected dividend yield 0 % 0 % 0 %
Fair Value: $ 1,507,614 $ 331,194 $ 1,744,601 The risk-free interest rate was based on rates
established by the Federal Reserve Bank. The Company uses the historical volatility of its common stock to estimate the future
volatility for its common stock. The expected life of the conversion feature of the notes was based on the remaining term of the
notes. The expected dividend yield was based on the fact that the Company has not customarily paid dividends in the past and does
not expect to pay dividends in the future. During the six months ended June
30, 2019, the Company recognized $377,006 as other income, which represented the net change in the value of the derivative liability
at December 31, 2018 plus new derivative liabilities of $331,194 upon the issuance of new convertible notes and amendment of one
convertible note in 2019, less the ending balance of the derivative liability as of June 30, 2019.</t>
  </si>
  <si>
    <t>STOCKHOLDERS DEFICIT</t>
  </si>
  <si>
    <t>Note 8 - STOCKHOLDERS DEFICIT</t>
  </si>
  <si>
    <t>On
July 2, 2019, the Company filed a Certificate of Amendment (the “Charter Amendment”) to the Company’s Articles
of Incorporation (as amended to date, the “Articles of Incorporation”) with the Secretary of State of the State of
Nevada. The Charter Amendment increased the Company’s capitalization to 2,000,000,000 shares of Common Stock and 20,000,000
shares of Preferred Stock, of which, 5,000,000 were designated as Series A Convertible Preferred Stock. On
May 22, 2019, the “Company” issued 4,126,776 restricted shares of Series A Convertible Preferred Stock (“Series
A Preferred Stock”) to various employees and service providers to compensate and reward them for past services and to incentivize
them to provide continued service to the Company. The Series A Preferred Stock will receive relative rights and preferences under
terms and conditions set forth in the Certificate of Designation of the Preferred Stock. The
Company believes that the issuance of the Series A Preferred Stock was exempt from the registration requirements under the Securities
Act of 1933, as amended pursuant to Section 4(a)(2) of the Act in that said transaction did not involve a public solicitation
and said restricted shares were issued to only a small number of employees and consultants with an ongoing relationship with the
Company.
In
connection with the Series A Designation, the Company authorized 5,000,000 shares of its Series A Preferred Stock. Pursuant to
the Series A Designation, each share of Series A Preferred Stock may be converted into 50 shares of common stock of the Company.
The Series A Preferred Stockholders shall be entitled to share among dividends with the common stock shareholders of the Company
on an as-converted basis. The Series A Preferred Stockholders shall vote with the common stock as a single class, on a 100 to
1 basis, such that for every share of Series A Preferred Stock held, such shares shall entitle the holder to cast 100 votes. The
holders of the Series A Preferred Stock shall have no liquidation or redemption rights. The
Company determined the fair value of the preferred shares to be $590,129 which is included as stock-based compensation in general
and administrative expense on the Company’s statements of operations for the six months ended June 30,2019. Common
stock returned by a director or officer During
the three month period ended March 31, 2019, a former Company director voluntarily returned 4,555,918 shares of Company common
stock to Treasury. These shares were valued at the value of $456 and decreased common stock and increased paid-in capital by the
same amount, so the transaction had no impact on the Company’s equity. Shares
to be issued As
of December 31, 2018, the Company had not yet issued 3,964,352 shares of common stock with a value of $243,839 for past services
provided and an acquisition. During the three months ended March 31, 2019, the Company became obligated to issue an additional
60,000 shares of common, valued at $184, per the terms of a consulting agreement (see Note 4), and 1,000,000 shares of common
stock valued at $3,500, as consideration for amending an existing convertible note. As of June 30, 2019, the Company had not yet
issued 5,084,352 shares of common stock with a value of $247,523. Warrants During
the six month period ended June 30, 2019, the Company issued 15,800,319 warrants to two convertible noteholders as consideration
for extending the term of their convertible notes. The warrants are exercisable for a period of four years at a strike price of
$0.00475. As a result of the issuance of these warrants, the company recorded a financing expense of $36,533. A
summary of warrants for the six months and year ended June 30, 2018 and December 31, 2018, is as follows:
Weighted
Number Average
of Exercise
Warrants Price
Balance
outstanding, December 31, 2018 8,004,708 0.014
Warrants
granted 15,800,319 .00475
Warrants
exercised - -
Warrants
expired or forfeited - -
Balance
outstanding and exercisable, June 30, 2019 23,805,027 $ 0.0079 Information
relating to outstanding warrants at June 30, 2019, summarized by exercise price, is as follows:
Outstanding
and Exercisable
Weighted
Exercise
Price Per Average
Share Shares Life
(Years) Exercise
Price
$0.010-0.015 8,004,708 1.39 $ 0.014
$ 0.004750 5,800,319 3.83 $ 0.00475
The
weighted-average remaining contractual life of all warrants outstanding and exercisable at June 30, 2019, is 2.21 years. Both
the outstanding and exercisable warrants outstanding at June 30, 2019, had no intrinsic value.</t>
  </si>
  <si>
    <t>COMMITMENT AND CONTINGENCIES</t>
  </si>
  <si>
    <t>Note 9 - COMMITMENT AND CONTINGENCIES</t>
  </si>
  <si>
    <t>Joint Venture Agreement – Music Reports,
Inc. On September 1, 2018, the Company entered into
an initial joint venture (“JV”) agreement with Music Reports, Inc., (“MRI”). Music Reports (musicreports.com)
will initially partner with VNUE to provide Performing Rights Organization (PRO) data to VNUE’s Soundstr MRT (music recognition
technology) platform through its extensive Songdex database, and will eventually work with VNUE to integrate automated direct licensing
capability and royalty payment and distribution into the Soundstr platform. The initial term of the JV is for six (6) months and
requires the Company to Pay MRI fifty percent (50%) of net revenue on a quarterly basis. As of June 30, 2019, no net revenue was
generated from the JV. Litigation On November 27, 2018, Stout Law Group, P.A.,
the former counsel for the company and an affiliate of Matheau J. Stout, filed a Federal Complaint in the United States District
Court for the District of Maryland (Stout Law Group, PA, v. VNUE, Inc.”, Civil Action No 1:18-CV-03614 JKB) for outstanding
legal fees and other damages for work provided during the 2015 and 2016 fiscal years. The Company denies any liability therein
and after negotiation with the plaintiff, the foregoing action was voluntarily withdrawn on February 27, 2019, by the plaintiff.
The Company has a recorded liability of approximately $72,000 as of June 30, 2019, and December 31, 2018, to Stout Law Group, S.A.
for services rendered which are the subject of settlement negotiations. Artist Agreement On October 27, 2015, the Company entered into
an Artist Agreement with I Break Horses, a Swedish duo based in Stockholm. The Artist Agreement is effective October 27, 2015,
and has a term lasting as long as I Break Horses artist recordings are available via the VNUE Service. Under the terms of the Artist
Agreement, the Company shall handle rights clearing and distribution for I Break Horses recordings and receive 30% of the Net Income
generated thereby. As of June 30, 2019, the Company did not earn any revenue under this agreement.</t>
  </si>
  <si>
    <t>SUBSEQUENT EVENTS</t>
  </si>
  <si>
    <t>Note 10 - SUBSEQUENT EVENTS</t>
  </si>
  <si>
    <t>Subsequent
to June 30, 2019, several convertible note holders (see Note 6) elected to convert $64,817 of outstanding principal and interest
into 167,027,820 shares of the Company’s common at $0.0008 per share. Subsequent
to June 30, 2019 the Company entered into a new convertible note agreement for $30,000 with one lender with a variable conversion
price equal to 58% of the lowest closing price of the Company’s stock twenty-day prior to conversion. The Note matures on
August 2, 2020 at an interest rate of twelve percent (12%). Any amount of principal or interest on this Note which is not paid
when due shall bear interest at the rate of twenty two percent (22%) per annum from the due date thereof until the same is paid.
Additionally, this Note may not be prepaid. Additionally
subsequent to June 30, 2019, the Company issued 3,041,192 shares value at approximately $2,500 to two service providers.</t>
  </si>
  <si>
    <t>SIGNIFICANT AND CRITICAL ACCOUNTING POLICIES AND PRACTICES (Policies)</t>
  </si>
  <si>
    <t>Significant And Critical Accounting Policies And Practices</t>
  </si>
  <si>
    <t>Basis of Consolidation</t>
  </si>
  <si>
    <t>The Company consolidates all wholly-owned and
majority-owned subsidiaries in which the Company’s power to control exists. The Company consolidates the following subsidiaries
and/or entities:
Name of consolidated subsidiary or Entity
State or other jurisdiction of incorporation or organization
Date of incorporation or formation (date of acquisition/disposition, if applicable)
Attributable interest
VNUE Inc. (formerly TGRI) The State of Nevada April 4, 2006 (May 29, 2015) 100 %
VNUE Inc. (VNUE Washington) The State of Washington October 16, 2014 100 %
VNUE LLC The State of Washington August 1, 2013 (December 3, 2014) 100 %
VNUE Technology Inc. The State of Washington October 16, 2014 90 %
VNUE Media Inc. The State of Washington October 16, 2014 89 % VNUE Technology, Inc. and VNUE Media, Inc.
were inactive corporations at June 30, 2019, and 2018, respectively. Inter-company balances and transactions have been eliminated.</t>
  </si>
  <si>
    <t>Revenue Recognition</t>
  </si>
  <si>
    <t>The Company recognizes revenue in accordance
with Accounting Standards Codification (“ASC”) 606, Revenue from Contracts The Company recognizes revenue on the sale
of digital video disks (DVD) that contain the recording of live concerts and made available to concert viewers immediately after
the show and on-line. Revenue is recognized on the sale of a product when the risk of loss transfers to our customers, and collection
of the receivable is reasonably assured, which generally occurs when the product is purchased.</t>
  </si>
  <si>
    <t>Use of Estimates</t>
  </si>
  <si>
    <t>The preparation of the condensed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include
the assumptions used for impairment testing of intangible assets, assumptions used to value the derivative liabilities, the valuation
allowance for the deferred tax asset and the accruals for potential liabilities. Actual results could differ from these estimates.</t>
  </si>
  <si>
    <t>Fair Value of Financial Instruments</t>
  </si>
  <si>
    <t>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nd accounts payable and accrued liabilities, approximate the related fair values due to the short-term maturities
of these instruments. The fair value of the derivative liabilities
of $1,507,614 and $1,744,601 at June 30, 2019, and December 31, 2018, respectively, were valued using Level 3 inputs.</t>
  </si>
  <si>
    <t>Derivative Financial Instruments</t>
  </si>
  <si>
    <t>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densed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twelve months
of the balance sheet date.</t>
  </si>
  <si>
    <t>Income (Loss) per Common Share</t>
  </si>
  <si>
    <t>Basic
net income (loss) per share is computed by using the weighted-average number of common shares outstanding during the period. Diluted
net income (loss) per share is computed giving effect to all dilutive potential shares of Common Stock that were outstanding during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income (loss) of the Company as if they had been converted at the beginning of the periods
presented, or issuance date, if later. In computing diluted income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Dilutive potential shares of Common Stock consist
of incremental shares of Common Stock issuable upon exercise of stock options. No dilutive potential shares of Common Stock were
included in the computation of diluted net loss per share at June 30, 2019, because their impact was anti-dilutive. As of June
30, 2019, the Company had 23,805,027 outstanding warrants and 921,618,840 shares related to convertible notes payables respectively,
which were excluded from the computation of net loss per share.</t>
  </si>
  <si>
    <t>Intangible Assets</t>
  </si>
  <si>
    <t>The Company accounts for intangible assets
in accordance with the authoritative guidance issued by the FASB. Intangibles are valued at their fair market value and are amortized
taking into account the character of the acquired intangible asset and the expected period of benefit. The Company evaluates intangible
assets for impairment, at a minimum, on an annual basis and whenever events or changes in circumstances indicate that the carrying
value may not be recoverable from its estimated undiscounted future cash flows. Recoverability of intangible assets is measured
by comparing their net book value to the related projected undiscounted cash flows from these assets, considering a number of factors,
including past operating results, budgets, economic projections, market trends, and product development cycles. If the net book
value of the asset exceeds the related undiscounted cash flows, the asset is considered impaired, and a second test is performed
to measure the amount of impairment loss. The Company had intangible assets with a carrying
value of $182,913 and $233,429 as of June 30, 2019, and December 31, 2018, respectively. In accordance with ASC Topic 350 –
Goodwill and Other Intangible Assets, the Company assesses the carrying value of its intangible assets for impairment whenever
events or changes in circumstances indicate that the carrying amounts may not be recoverable and records an impairment charge if
the carrying value of such intangible assets is not recoverable and if it exceeds its fair value. While our fiscal year-to-date
financial performance has not met our expectations, and the enterprise value of the Company based on the current price of our common
stock may fluctuate at or near the recorded level of finite-lived intangible assets, management does not consider these to be events
requiring the performance of an impairment test. The Company will continue to monitor its operating results for indicators of impairment
and perform additional tests as necessary, which could result in an impairment charge to intangible assets.</t>
  </si>
  <si>
    <t>Recently Issued Accounting Pronouncements</t>
  </si>
  <si>
    <t>Recent accounting pronouncements issued by
the FASB, including its Emerging Issues Task Force, the American Institute of Certified Public Accountants, and the Securities
and Exchange Commission are not believed by management to have a material impact on the Company’s present or future consolidated
financial statements.</t>
  </si>
  <si>
    <t>SIGNIFICANT AND CRITICAL ACCOUNTING POLICIES AND PRACTICES (Tables)</t>
  </si>
  <si>
    <t>Significant And Critical Accounting Policies And Practices Tables Abstract</t>
  </si>
  <si>
    <t>Schedule of Principles of Consolidation</t>
  </si>
  <si>
    <t>Name of consolidated subsidiary or Entity
State or other jurisdiction of incorporation or organization
Date of incorporation or formation (date of acquisition/disposition, if applicable)
Attributable interest
VNUE Inc. (formerly TGRI) The State of Nevada April 4, 2006 (May 29, 2015) 100 %
VNUE Inc. (VNUE Washington) The State of Washington October 16, 2014 100 %
VNUE LLC The State of Washington August 1, 2013 (December 3, 2014) 100 %
VNUE Technology Inc. The State of Washington October 16, 2014 90 %
VNUE Media Inc. The State of Washington October 16, 2014 89 %</t>
  </si>
  <si>
    <t>INTANGIBLE ASSETS AND PURCHASE LIABILITY  (Tables)</t>
  </si>
  <si>
    <t>Intangible Assets And Purchase Liability</t>
  </si>
  <si>
    <t>Schedule of Intangible assets</t>
  </si>
  <si>
    <t xml:space="preserve">June 30, December 31,
2019 2018
Intangible assets $ 302,737 $ 302,737
Accumulated amortization (119,824 ) (69,308 )
Balance $ 182,913 $ 233,429 </t>
  </si>
  <si>
    <t>CONVERTIBLE NOTES PAYABLE (Tables)</t>
  </si>
  <si>
    <t>Convertible Notes Payable</t>
  </si>
  <si>
    <t>Schedule of Convertible notes payable</t>
  </si>
  <si>
    <t>As
of
June
30, December
31,
2019 2018
Various
Convertible Notes (a) $ 43,500 $ 45,000
Ylimit,
LLCC convertible Notes (b) 707,500 707,500
Golock
Capital, LLC Convertible Notes (c) 306,678 302,067
Other
Convertible Notes (d) 345,160 426,964
Total
Convertible Notes 1,402,838 1,484,531
Discount (78,512 ) (249,241 )
Convertible
notes, net $ 1,324,326 $ 1,232,290 _____________
(a) In August 2014 the
Company issued a series of convertible notes with various interest rates ranging up to 10% per annum. The Note Conversion
Price is determined as follows: (a) if the Note is converted upon the Next Equity Financing, an amount equal to 80% of the
price paid per share paid by the investors in the Next Equity Financing; (b) if the Note is converted in the event of a Corporate
Transaction, a price per share derived by dividing a “pre-money” valuation of $8,000,000 by the number of shares
outstanding immediately prior to the time of such conversion, on a fully diluted basis; or (c) if the Note is converted as
part of a Maturity Conversion, a price per unit derived by dividing a “pre-money” valuation of $8,000,000 by the
total number of units (restricted and non-restricted) outstanding immediately prior to the time of such conversion, on a fully
diluted basis. The notes are due and payable on demand at any time after the earlier of (i) 36 months following the note issuance
or (ii) the consummation of a corporate transaction if not previously converted. The balance of the notes outstanding was
$45,000 as of December 31, 2018. On March 4, 2019, a note holder elected to forgive and cancel their outstanding convertible
note balance of $1,500, which the Company recorded as a gain on extinguishment of debt in the accompanying condensed consolidated
statement of operations. The balance of the notes outstanding was $43,500 as of June 30, 2019, of which $28,500 was due to
related parties.
(b) On December 31,
2018, the aggregate convertible principal note balance to YLimit, LLC was $705,500 and the related debt discount was $70,078.
The convertible notes have an interest rate of 10% per annum, a maturity date of May 9, 2019, and convertible into shares
of common stock at 85% of the per-share stock price in the equity funding, but in no event shall the conversion price be less
than $0.035 per share. The maturity date of the notes has been extended to November 9, 2019. At June 30, 2019, the balance
of notes outstanding was $707,500.
(c) At
December 31, 2018, the aggregate convertible notes balance to Golock Capital, LLC (“Lender”) was $302,067.
The convertible notes have an interest rate of 10% per annum and maturity dates ranging from June 1, 2018 to November
1, 2018, and were convertible into shares of common stock of the Company at the lower of (i) $0.015 per share or, (ii)
58% of the lowest closing bid price in the 20 trading days prior to the day that the Lender requests conversion. On
April 29, 2019, Golock entered into an amendment with the Company to extend the maturity of the Notes until July 31, 2019.
In return, Golock received several concessions. They received (a) a warrant to purchase 12,833,333 shares of the Company’s
common stock for a period of 48 months exercisable at a strike price of $.00475. The Company recorded a financing charge
of $28,227 related to these warrants and (b) the conversion noted above was changed from 58% to 50%
of the lowest closing bid price in the 20 trading days prior to that day that the Lender request conversion. The balance
of the notes outstanding at June 30, 2019, was $306,678.
(d) At
December 31, 2018, the aggregate convertible notes balance to five lenders was $426,964 and the related debt discount
was $179,162. The convertible notes have interest rates ranging from 8% to 12% per annum, maturity dates ranging from
August 21, 2018, to June 19, 2020, and are convertible into shares of common stock of the Company at discount rates between
38% and 50% of the lowest trading price for the Company’s common stock during the prior twenty (20) trading day
period, and for one lender, no lower than $0.035 per share. During the six months ended June 30, 2019, the Company entered
into additional notes of $173,000, interest rates from 10% to 12%, and maturity dates ranging from January 22, 2020, to
June 19, 2020, at conversion terms comparable to the terms above. Convertible
notes and accrued interest aggregating $293,525 were converted into 256,004,550 common shares and recognized loss on
settlement of debt of $402,875 during the six months ended June 30, 2019. At June 30,
2019, the aggregate balance of the notes outstanding was $345,160 and the
related debt discount was $78,512.</t>
  </si>
  <si>
    <t>Schedule of convertible notes payable for balance sheet</t>
  </si>
  <si>
    <t xml:space="preserve">June
30, 2019 December
31, 2018
Convertible
notes payable, net $ 1,295,826 $ 1,202,290
Convertible
notes payable, related party, net 28,500 30,000
Total $ 1,324,326 $ 1,232,290 </t>
  </si>
  <si>
    <t>DERIVATIVE LIABILITY (Tables)</t>
  </si>
  <si>
    <t>Derivative Liability</t>
  </si>
  <si>
    <t>Schedule of derivative liabilities fair value</t>
  </si>
  <si>
    <t xml:space="preserve">June 30, 2019
Issued During 2019
December 31, 2018
Exercise Price $0.0009–0.035 $ 0.001–0.035 $ 0.005–0.035
Stock Price $ 0.0014 $0.020-0.004 $ 0.016
Risk-free interest rate 2.13 % 2.41 – 2.575 2.59 %
Expected volatility 377 % 385% - 388 % 293 %
Expected life (in years) 1.00 1.00 – 1.36 1.00
Expected dividend yield 0 % 0 % 0 %
Fair Value: $ 1,507,614 $ 331,194 $ 1,744,601 </t>
  </si>
  <si>
    <t>STOCKHOLDERS DEFICIT (Tables)</t>
  </si>
  <si>
    <t>Stockholders Deficit</t>
  </si>
  <si>
    <t>Schedule of warrants</t>
  </si>
  <si>
    <t xml:space="preserve">Weighted
Number Average
of Exercise
Warrants Price
Balance outstanding, December 31, 2018 8,004,708 0.014
Warrants granted 15,800,319 .00475
Warrants exercised - -
Warrants expired or forfeited - -
Balance outstanding and exercisable, June 30, 2019 23,805,027 $ 0.0079 </t>
  </si>
  <si>
    <t>Schedule of warrants outstanding and related prices</t>
  </si>
  <si>
    <t xml:space="preserve">Outstanding and Exercisable
Weighted
Exercise Price Per Average
Share Shares Life (Years) Exercise Price
$0.010-0.015 8,004,708 1.39 $ 0.014
$ 0.004750 5,800,319 3.83 $ 0.00475 </t>
  </si>
  <si>
    <t>ORGANIZATION AND BASIS OF PRESENTATION (Details Narrative) - USD ($)</t>
  </si>
  <si>
    <t>Mar. 31, 2019</t>
  </si>
  <si>
    <t>Mar. 31, 2018</t>
  </si>
  <si>
    <t>Dec. 31, 2017</t>
  </si>
  <si>
    <t>Operating loss</t>
  </si>
  <si>
    <t>Net Cash Used in Operating Activities</t>
  </si>
  <si>
    <t>Vnue Inc. formerly TGRI [Member]</t>
  </si>
  <si>
    <t>State of Incorporation</t>
  </si>
  <si>
    <t>Nevada</t>
  </si>
  <si>
    <t>Entity Incorporation, Date of Incorporation</t>
  </si>
  <si>
    <t>Apr. 4,
		2006</t>
  </si>
  <si>
    <t>TGRI [Member]</t>
  </si>
  <si>
    <t>Business Acquisition, Equity Interest Issued or Issuable, Number of Shares</t>
  </si>
  <si>
    <t>SUMMARY OF SIGNIFICANT ACCOUNTING POLICIES (Details)</t>
  </si>
  <si>
    <t>Non-controlling Interest, Ownership Percentage by Parent</t>
  </si>
  <si>
    <t>100.00%</t>
  </si>
  <si>
    <t>Vnue Inc. Vnue Washington [Member]</t>
  </si>
  <si>
    <t>Washington</t>
  </si>
  <si>
    <t>Oct. 16,
		2014</t>
  </si>
  <si>
    <t>Vnue LLC [Member]</t>
  </si>
  <si>
    <t>Aug. 1,
		2013</t>
  </si>
  <si>
    <t>Vnue Technology Inc [Member]</t>
  </si>
  <si>
    <t>90.00%</t>
  </si>
  <si>
    <t>Vnue Media Inc [Member]</t>
  </si>
  <si>
    <t>89.00%</t>
  </si>
  <si>
    <t>SUMMARY OF SIGNIFICANT ACCOUNTING POLICIES (Details Narrative) - USD ($)</t>
  </si>
  <si>
    <t>Fair value of derivative liabilities</t>
  </si>
  <si>
    <t>Warrant [Member]</t>
  </si>
  <si>
    <t>Potentially dilutive securities, outstanding</t>
  </si>
  <si>
    <t>Convertible Notes [Member]</t>
  </si>
  <si>
    <t>INTANGIBLE ASSETS AND PURCHASE LIABILITY (Details) - USD ($)</t>
  </si>
  <si>
    <t>Intangible Assets And Purchase Liability Details Abstract</t>
  </si>
  <si>
    <t>Intangible assets</t>
  </si>
  <si>
    <t>Accumulated amortization</t>
  </si>
  <si>
    <t>Balance</t>
  </si>
  <si>
    <t>INTANGIBLE ASSETS AND PURCHASE LIABILITY (Details Narrative) - USD ($)</t>
  </si>
  <si>
    <t>1 Months Ended</t>
  </si>
  <si>
    <t>Apr. 23, 2018</t>
  </si>
  <si>
    <t>Stock issued for purchase assets, shares</t>
  </si>
  <si>
    <t>Stock issued for purchase assets, amount</t>
  </si>
  <si>
    <t>Payment of obligation</t>
  </si>
  <si>
    <t>Amortization expense</t>
  </si>
  <si>
    <t>Intellectual Property [Member]</t>
  </si>
  <si>
    <t>Aggregate purchase price</t>
  </si>
  <si>
    <t>Amortization term</t>
  </si>
  <si>
    <t>three (3) year period</t>
  </si>
  <si>
    <t>RELATED PARTY TRANSACTIONS (Details Narrative) - USD ($)</t>
  </si>
  <si>
    <t>Sep. 15, 2017</t>
  </si>
  <si>
    <t>Cost of revenues</t>
  </si>
  <si>
    <t>Stock issued of common stock, amount</t>
  </si>
  <si>
    <t>Shares issued in settlement of accounts payable, Amount</t>
  </si>
  <si>
    <t>Additional Accrued payroll to officers</t>
  </si>
  <si>
    <t>Gain on the settlement of debt</t>
  </si>
  <si>
    <t>Forgivness of debt</t>
  </si>
  <si>
    <t>Debt conversion vendor obligations converted</t>
  </si>
  <si>
    <t>DiscLive Network [Member]</t>
  </si>
  <si>
    <t>Licensing fees as a percentage of sales</t>
  </si>
  <si>
    <t>5.00%</t>
  </si>
  <si>
    <t>Debt Agreement [Member]</t>
  </si>
  <si>
    <t>Shares issued in settlement of accounts payable, Shares</t>
  </si>
  <si>
    <t>Conversion of accrued payroll into common stock shares</t>
  </si>
  <si>
    <t>Contributed capital</t>
  </si>
  <si>
    <t>Mann [Member]</t>
  </si>
  <si>
    <t>Advisory agreement, description</t>
  </si>
  <si>
    <t>The Advisory Agreement provides for MANN’s continued and ongoing advisory services to the Company for a period of nine (6) months and with automatic nine (6) months renewals, unless terminated in accordance with the agreement. MANN is to receive $5,000 per month and 20,000 shares of common stock per month.</t>
  </si>
  <si>
    <t>Cash compensation</t>
  </si>
  <si>
    <t>Stock issued of common stock, shares</t>
  </si>
  <si>
    <t>Common stock price per share</t>
  </si>
  <si>
    <t>Repayment of debts to related party</t>
  </si>
  <si>
    <t>Chief Executive Officer [Member]</t>
  </si>
  <si>
    <t>Compensation expenses</t>
  </si>
  <si>
    <t>Compensation outstanding</t>
  </si>
  <si>
    <t>NOTE PAYABLE (Details Narrative) - USD ($)</t>
  </si>
  <si>
    <t>Dec. 17, 2015</t>
  </si>
  <si>
    <t>Apr. 30, 2019</t>
  </si>
  <si>
    <t>Note Payable</t>
  </si>
  <si>
    <t>Debt Instrument, Maturity Date</t>
  </si>
  <si>
    <t>Mar. 22,
		2016</t>
  </si>
  <si>
    <t>Aug. 30,
		2019</t>
  </si>
  <si>
    <t>Principal amount</t>
  </si>
  <si>
    <t>Interest amount</t>
  </si>
  <si>
    <t>Accrued interest expense</t>
  </si>
  <si>
    <t>Interest rate</t>
  </si>
  <si>
    <t>7.00%</t>
  </si>
  <si>
    <t>Note payable</t>
  </si>
  <si>
    <t>Note payable description</t>
  </si>
  <si>
    <t>The note is due within 10 business days of the Company receiving a notice of effectiveness of its Form S-1 filed on February 22, 2016. Failure to make payment during that 10 business day period shall constitute an Event of Default, as a result of which the note will become immediately due and payable and the balance will bear interest at 7%.</t>
  </si>
  <si>
    <t>CONVERTIBLE NOTES PAYABLE (Details) - USD ($)</t>
  </si>
  <si>
    <t>Debt Instrument [Line Items]</t>
  </si>
  <si>
    <t>Total Convertible Notes</t>
  </si>
  <si>
    <t>Discount</t>
  </si>
  <si>
    <t>Convertible notes, net</t>
  </si>
  <si>
    <t>Various Convertible Notes [Member]</t>
  </si>
  <si>
    <t>[1]</t>
  </si>
  <si>
    <t>Ylimit, LLCC convertible Notes [Member]</t>
  </si>
  <si>
    <t>[2]</t>
  </si>
  <si>
    <t>Golock Capital, LLC Convertible Notes [Member]</t>
  </si>
  <si>
    <t>[3]</t>
  </si>
  <si>
    <t>Other Convertible Notes [Member]</t>
  </si>
  <si>
    <t>[4]</t>
  </si>
  <si>
    <t>In August 2014 the Company issued a series of convertible notes with various interest rates ranging up to 10% per annum. The Note Conversion Price is determined as follows: (a) if the Note is converted upon the Next Equity Financing, an amount equal to 80% of the price paid per share paid by the investors in the Next Equity Financing; (b) if the Note is converted in the event of a Corporate Transaction, a price per share derived by dividing a “pre-money” valuation of $8,000,000 by the number of shares outstanding immediately prior to the time of such conversion, on a fully diluted basis; or (c) if the Note is converted as part of a Maturity Conversion, a price per unit derived by dividing a “pre-money” valuation of $8,000,000 by the total number of units (restricted and non-restricted) outstanding immediately prior to the time of such conversion, on a fully diluted basis. The notes are due and payable on demand at any time after the earlier of (i) 36 months following the note issuance or (ii) the consummation of a corporate transaction if not previously converted. The balance of the notes outstanding was $45,000 as of December 31, 2018. On March 4, 2019, a note holder elected to forgive and cancel their outstanding convertible note balance of $1,500, which the Company recorded as a gain on extinguishment of debt in the accompanying condensed consolidated statement of operations. The balance of the notes outstanding was $43,500 as of June 30, 2019, of which $28,500 was due to related parties.In August 2014 the Company issued a series of convertible notes with various interest rates ranging up to 10% per annum. The Note Conversion Price is determined as follows: (a) if the Note is converted upon the Next Equity Financing, an amount equal to 80% of the price paid per share paid by the investors in the Next Equity Financing; (b) if the Note is converted in the event of a Corporate Transaction, a price per share derived by dividing a “pre-money” valuation of $8,000,000 by the number of shares outstanding immediately prior to the time of such conversion, on a fully diluted basis; or (c) if the Note is converted as part of a Maturity Conversion, a price per unit derived by dividing a “pre-money” valuation of $8,000,000 by the total number of units (restricted and non-restricted) outstanding immediately prior to the time of such conversion, on a fully diluted basis. The notes are due and payable on demand at any time after the earlier of (i) 36 months following the note issuance or (ii) the consummation of a corporate transaction if not previously converted. The balance of the notes outstanding was $45,000 as of December 31, 2018. On March 4, 2019, a note holder elected to forgive and cancel their outstanding convertible note balance of $1,500, which the Company recorded as a gain on extinguishment of debt in the accompanying condensed consolidated statement of operations. The balance of the notes outstanding was $43,500 as of June 30, 2019, of which $28,500 was due to related parties.</t>
  </si>
  <si>
    <t>On December 31, 2018, the aggregate convertible principal note balance to YLimit, LLC was $705,500 and the related debt discount was $70,078. The convertible notes have an interest rate of 10% per annum, a maturity date of May 9, 2019, and convertible into shares of common stock at 85% of the per-share stock price in the equity funding, but in no event shall the conversion price be less than $0.035 per share. The maturity date of the notes has been extended to November 9, 2019. At June 30, 2019, the balance of notes outstanding was $707,500.</t>
  </si>
  <si>
    <t>At December 31, 2018, the aggregate convertible notes balance to Golock Capital, LLC (“Lender”) was $302,067. The convertible notes have an interest rate of 10% per annum and maturity dates ranging from June 1, 2018 to November 1, 2018, and were convertible into shares of common stock of the Company at the lower of (i) $0.015 per share or, (ii) 58% of the lowest closing bid price in the 20 trading days prior to the day that the Lender requests conversion. On April 29, 2019, Golock entered into an amendment with the Company to extend the maturity of the Notes until July 31, 2019. In return, Golock received several concessions. They received (a) a warrant to purchase 12,833,333 shares of the Company's common stock for a period of 48 months exercisable at a strike price of $.00475. The Company recorded a financing charge of $28,227 related to these warrants and (b) the conversion noted above was changed from 58% to 50% of the lowest closing bid price in the 20 trading days prior to that day that the Lender request conversion. The balance of the notes outstanding at June 30, 2019, was $306,678.</t>
  </si>
  <si>
    <t>At December 31, 2018, the aggregate convertible notes balance to five lenders was $426,964 and the related debt discount was $179,162. The convertible notes have interest rates ranging from 8% to 12% per annum, maturity dates ranging from August 21, 2018, to June 19, 2020, and are convertible into shares of common stock of the Company at discount rates between 38% and 50% of the lowest trading price for the Company's common stock during the prior twenty (20) trading day period, and for one lender, no lower than $0.035 per share. During the six months ended June 30, 2019, the Company entered into additional notes of $173,000, interest rates from 10% to 12%, and maturity dates ranging from January 22, 2020, to June 19, 2020, at conversion terms comparable to the terms above. Convertible notes and accrued interest aggregating $293,525 were converted into 256,004,550 common shares and recognized loss on settlement of debt of $402,875 during the six months ended June 30, 2019. At June 30, 2019, the aggregate balance of the notes outstanding was $345,160 and the related debt discount was $78,512.</t>
  </si>
  <si>
    <t>CONVERTIBLE NOTES PAYABLE (Details 1) - USD ($)</t>
  </si>
  <si>
    <t>Convertible Notes Payable Details 1Abstract</t>
  </si>
  <si>
    <t>Convertible notes payable, related party, net</t>
  </si>
  <si>
    <t>CONVERTIBLE NOTES PAYABLE (Details Narrative) - USD ($)</t>
  </si>
  <si>
    <t>Convertible Notes Payable Details Narrative Abstract</t>
  </si>
  <si>
    <t>Debt Instrument, Unamortized Discount</t>
  </si>
  <si>
    <t>Derivative liability upon issuance with fair value</t>
  </si>
  <si>
    <t>Valuation discount</t>
  </si>
  <si>
    <t>DERIVATIVE LIABILITY (Details) - USD ($)</t>
  </si>
  <si>
    <t>12 Months Ended</t>
  </si>
  <si>
    <t>Derivatives, Fair Value [Line Items]</t>
  </si>
  <si>
    <t>Stock Price</t>
  </si>
  <si>
    <t>Risk-free interest rate</t>
  </si>
  <si>
    <t>2.13%</t>
  </si>
  <si>
    <t>2.59%</t>
  </si>
  <si>
    <t>Expected volatility</t>
  </si>
  <si>
    <t>377.00%</t>
  </si>
  <si>
    <t>293.00%</t>
  </si>
  <si>
    <t>Expected life (in years)</t>
  </si>
  <si>
    <t>1 year</t>
  </si>
  <si>
    <t>Expected dividend yield</t>
  </si>
  <si>
    <t>0.00%</t>
  </si>
  <si>
    <t>Fair Value</t>
  </si>
  <si>
    <t>Issued during 2019 [Member]</t>
  </si>
  <si>
    <t>Minimum [Member]</t>
  </si>
  <si>
    <t>Exercise Price</t>
  </si>
  <si>
    <t>Minimum [Member] | Issued during 2019 [Member]</t>
  </si>
  <si>
    <t>2.41%</t>
  </si>
  <si>
    <t>385.00%</t>
  </si>
  <si>
    <t>Maximum [Member]</t>
  </si>
  <si>
    <t>Maximum [Member] | Issued during 2019 [Member]</t>
  </si>
  <si>
    <t>2.575%</t>
  </si>
  <si>
    <t>388.00%</t>
  </si>
  <si>
    <t>1 year 4 months 9 days</t>
  </si>
  <si>
    <t>DERIVATIVE LIABILITY (Details Narrative) - USD ($)</t>
  </si>
  <si>
    <t>Derivative Liability Details Narrative Abstract</t>
  </si>
  <si>
    <t>Change in the fair value of derivative liability</t>
  </si>
  <si>
    <t>STOCKHOLDERS DEFICIT (Details)</t>
  </si>
  <si>
    <t>Jun. 30, 2019$ / sharesshares</t>
  </si>
  <si>
    <t>Stockholders Deficit Details Abstract</t>
  </si>
  <si>
    <t>Number of Outstanding | shares</t>
  </si>
  <si>
    <t>Warrants granted | shares</t>
  </si>
  <si>
    <t>Warrants exercised | shares</t>
  </si>
  <si>
    <t>Warrants expired or forfeited | shares</t>
  </si>
  <si>
    <t>Number of outstanding and exercisable | shares</t>
  </si>
  <si>
    <t>Weighted average exercise price outstanding | $ / shares</t>
  </si>
  <si>
    <t>Warrants granted | $ / shares</t>
  </si>
  <si>
    <t>Warrants exercised | $ / shares</t>
  </si>
  <si>
    <t>Warrants expired or forfeited | $ / shares</t>
  </si>
  <si>
    <t>Weighted Average Exercise Price, outstanding and Exercisable | $ / shares</t>
  </si>
  <si>
    <t>STOCKHOLDERS DEFICIT (Details 1)</t>
  </si>
  <si>
    <t>Weighted Average Remaining Contractual Life (Years)</t>
  </si>
  <si>
    <t>1 year 4 months 20 days</t>
  </si>
  <si>
    <t>Weighted average exercise price outstanding and exercisable</t>
  </si>
  <si>
    <t>Warrant [Member] | Minimum [Member]</t>
  </si>
  <si>
    <t>Range of Exercise price</t>
  </si>
  <si>
    <t>Warrant [Member] | Maximum [Member]</t>
  </si>
  <si>
    <t>Warrant One [Member]</t>
  </si>
  <si>
    <t>3 years 9 months 29 days</t>
  </si>
  <si>
    <t>STOCKHOLDERS DEFICIT (Details Narrative) - USD ($)</t>
  </si>
  <si>
    <t>Jul. 02, 2019</t>
  </si>
  <si>
    <t>May 22, 2019</t>
  </si>
  <si>
    <t>Common stock share to be issued for services</t>
  </si>
  <si>
    <t>Common stock value to be issued for services</t>
  </si>
  <si>
    <t>Preferred stock, shares authorized</t>
  </si>
  <si>
    <t>Common stock, shares authorized</t>
  </si>
  <si>
    <t>Common stock shares issued</t>
  </si>
  <si>
    <t>Series A Convertible Preferred Stock [Member]</t>
  </si>
  <si>
    <t>Preferred stock, designated</t>
  </si>
  <si>
    <t>Restricted shares</t>
  </si>
  <si>
    <t>Fair value of preferred shares</t>
  </si>
  <si>
    <t>Weighted-average remaining contractual life of warrants outstanding and exercisable</t>
  </si>
  <si>
    <t>2 years 2 months 16 days</t>
  </si>
  <si>
    <t>Consulting agreement [Member]</t>
  </si>
  <si>
    <t>Two Convertible Note holders [Member' | Warrant [Member]</t>
  </si>
  <si>
    <t>Strike price</t>
  </si>
  <si>
    <t>Financing expense</t>
  </si>
  <si>
    <t>Former director [Member]</t>
  </si>
  <si>
    <t>Common stck shares returned by related party</t>
  </si>
  <si>
    <t>Common stock description</t>
  </si>
  <si>
    <t>These shares were valued at the value of $456 and decreased common stock and increased paid-in capital by the same amount, so the transaction had no impact on the Company's equity.</t>
  </si>
  <si>
    <t>COMMITMENT AND CONTINGENCIES (Details Narrative) - USD ($)</t>
  </si>
  <si>
    <t>Oct. 31, 2015</t>
  </si>
  <si>
    <t>Stout Law Group P.A. [Member]</t>
  </si>
  <si>
    <t>Other Commitments [Line Items]</t>
  </si>
  <si>
    <t>Loss contingency, damages sought under settlement claim</t>
  </si>
  <si>
    <t>Initial joint venture agreement [Member] | MRI [Member] | September 1, 2018 [Member]</t>
  </si>
  <si>
    <t>Terms of joint venture</t>
  </si>
  <si>
    <t>The initial term of the JV is for six (6) months and requires the Company to Pay MRI fifty percent (50%) of net revenue of a quarterly basis</t>
  </si>
  <si>
    <t>Artist Agreement [Member] | I Break Horses [Member]</t>
  </si>
  <si>
    <t>Description for commission receivable under agreement</t>
  </si>
  <si>
    <t>Under the terms of the Artist Agreement, the Company shall handle rights clearing and distribution for I Break Horses recordings and receive 30% of the Net Income generated thereby</t>
  </si>
  <si>
    <t>SUBSEQUENT EVENTS (Details Narrative) - USD ($)</t>
  </si>
  <si>
    <t>Common stock shares reserved for future issuance</t>
  </si>
  <si>
    <t>Share price</t>
  </si>
  <si>
    <t>Subsequent Event [Member]</t>
  </si>
  <si>
    <t>Subsequent Event [Member] | Convertible Notes [Member]</t>
  </si>
  <si>
    <t>Debt conversion amount elected to convert</t>
  </si>
  <si>
    <t>Subsequent Event [Member] | Convertible Notes [Member] | One Lender [Member]</t>
  </si>
  <si>
    <t>Interest rate, description</t>
  </si>
  <si>
    <t>An interest rate of twelve percent (12%). Any amount of principal or interest on this Note which is not paid when due shall bear interest at the rate of twenty two percent (22%) per annum from the due date thereof until the same is paid.</t>
  </si>
  <si>
    <t>Maturity date, description</t>
  </si>
  <si>
    <t>The Note matures on August 2, 2020 at an interest rate of twelve percent (12%).</t>
  </si>
  <si>
    <t>Conversion price, description</t>
  </si>
  <si>
    <t>One lender with a variable conversion price equal to 58% of the lowest closing price of the Company’s stock twenty-day prior to conversion.</t>
  </si>
  <si>
    <t>Convertible note agreement amount</t>
  </si>
</sst>
</file>

<file path=xl/styles.xml><?xml version="1.0" encoding="utf-8"?>
<styleSheet xmlns="http://schemas.openxmlformats.org/spreadsheetml/2006/main">
  <numFmts count="8">
    <numFmt formatCode="_(&quot;$ &quot;#,##0_);_(&quot;$ &quot;(#,##0)" numFmtId="164"/>
    <numFmt formatCode="_(&quot;$ &quot;#,##0.0000_);_(&quot;$ &quot;(#,##0.0000)" numFmtId="165"/>
    <numFmt formatCode="_(&quot;$ &quot;#,##0.00_);_(&quot;$ &quot;(#,##0.00)" numFmtId="166"/>
    <numFmt formatCode="_(&quot;$ &quot;#,##0.000_);_(&quot;$ &quot;(#,##0.000)" numFmtId="167"/>
    <numFmt formatCode="#,##0.000_);(#,##0.000)" numFmtId="168"/>
    <numFmt formatCode="#,##0.00000_);(#,##0.00000)" numFmtId="169"/>
    <numFmt formatCode="_(&quot;$ &quot;#,##0.000000_);_(&quot;$ &quot;(#,##0.000000)" numFmtId="170"/>
    <numFmt formatCode="_(&quot;$ &quot;#,##0.00000_);_(&quot;$ &quot;(#,##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553627494</v>
      </c>
    </row>
    <row r="13" spans="1:3">
      <c r="A13" s="4" t="s">
        <v>22</v>
      </c>
      <c r="B13" s="4" t="s">
        <v>23</v>
      </c>
    </row>
    <row r="14" spans="1:3">
      <c r="A14" s="4" t="s">
        <v>24</v>
      </c>
      <c r="B14" s="4" t="s">
        <v>25</v>
      </c>
    </row>
    <row r="15" spans="1:3">
      <c r="A15" s="4" t="s">
        <v>26</v>
      </c>
      <c r="B15" s="4" t="s">
        <v>14</v>
      </c>
    </row>
    <row r="16" spans="1:3">
      <c r="A16" s="4" t="s">
        <v>27</v>
      </c>
      <c r="B16" s="4" t="s">
        <v>28</v>
      </c>
    </row>
    <row r="17" spans="1:3">
      <c r="A17" s="4" t="s">
        <v>29</v>
      </c>
      <c r="B17" s="4" t="s">
        <v>14</v>
      </c>
    </row>
    <row r="18" spans="1:3">
      <c r="A18" s="4" t="s">
        <v>30</v>
      </c>
      <c r="B18"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0</v>
      </c>
      <c r="B1" s="2" t="s">
        <v>1</v>
      </c>
    </row>
    <row r="2" spans="1:2">
      <c r="B2" s="2" t="s">
        <v>2</v>
      </c>
    </row>
    <row r="3" spans="1:2">
      <c r="A3" s="3" t="s">
        <v>171</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71</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71</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71</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71</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71</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71</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80"/>
  </cols>
  <sheetData>
    <row r="1" spans="1:2">
      <c r="A1" s="1" t="s">
        <v>201</v>
      </c>
      <c r="B1" s="2" t="s">
        <v>1</v>
      </c>
    </row>
    <row r="2" spans="1:2">
      <c r="B2" s="2" t="s">
        <v>2</v>
      </c>
    </row>
    <row r="3" spans="1:2">
      <c r="A3" s="3" t="s">
        <v>202</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217</v>
      </c>
      <c r="B11"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4455</v>
      </c>
      <c r="C3" s="6" t="n">
        <v>18191</v>
      </c>
    </row>
    <row r="4" spans="1:3">
      <c r="A4" s="4" t="s">
        <v>36</v>
      </c>
      <c r="B4" s="4" t="s">
        <v>37</v>
      </c>
      <c r="C4" s="5" t="n">
        <v>667</v>
      </c>
    </row>
    <row r="5" spans="1:3">
      <c r="A5" s="4" t="s">
        <v>38</v>
      </c>
      <c r="B5" s="5" t="n">
        <v>24455</v>
      </c>
      <c r="C5" s="5" t="n">
        <v>18858</v>
      </c>
    </row>
    <row r="6" spans="1:3">
      <c r="A6" s="4" t="s">
        <v>39</v>
      </c>
      <c r="B6" s="5" t="n">
        <v>182913</v>
      </c>
      <c r="C6" s="5" t="n">
        <v>233429</v>
      </c>
    </row>
    <row r="7" spans="1:3">
      <c r="A7" s="4" t="s">
        <v>40</v>
      </c>
      <c r="B7" s="5" t="n">
        <v>207368</v>
      </c>
      <c r="C7" s="5" t="n">
        <v>252287</v>
      </c>
    </row>
    <row r="8" spans="1:3">
      <c r="A8" s="3" t="s">
        <v>41</v>
      </c>
    </row>
    <row r="9" spans="1:3">
      <c r="A9" s="4" t="s">
        <v>42</v>
      </c>
      <c r="B9" s="5" t="n">
        <v>955218</v>
      </c>
      <c r="C9" s="5" t="n">
        <v>953305</v>
      </c>
    </row>
    <row r="10" spans="1:3">
      <c r="A10" s="4" t="s">
        <v>43</v>
      </c>
      <c r="B10" s="5" t="n">
        <v>30000</v>
      </c>
      <c r="C10" s="5" t="n">
        <v>52700</v>
      </c>
    </row>
    <row r="11" spans="1:3">
      <c r="A11" s="4" t="s">
        <v>44</v>
      </c>
      <c r="B11" s="5" t="n">
        <v>720</v>
      </c>
      <c r="C11" s="5" t="n">
        <v>14720</v>
      </c>
    </row>
    <row r="12" spans="1:3">
      <c r="A12" s="4" t="s">
        <v>45</v>
      </c>
      <c r="B12" s="5" t="n">
        <v>34000</v>
      </c>
      <c r="C12" s="5" t="n">
        <v>9000</v>
      </c>
    </row>
    <row r="13" spans="1:3">
      <c r="A13" s="4" t="s">
        <v>46</v>
      </c>
      <c r="B13" s="5" t="n">
        <v>1295826</v>
      </c>
      <c r="C13" s="5" t="n">
        <v>1202290</v>
      </c>
    </row>
    <row r="14" spans="1:3">
      <c r="A14" s="4" t="s">
        <v>47</v>
      </c>
      <c r="B14" s="5" t="n">
        <v>28500</v>
      </c>
      <c r="C14" s="5" t="n">
        <v>30000</v>
      </c>
    </row>
    <row r="15" spans="1:3">
      <c r="A15" s="4" t="s">
        <v>48</v>
      </c>
      <c r="B15" s="5" t="n">
        <v>1507614</v>
      </c>
      <c r="C15" s="5" t="n">
        <v>1744601</v>
      </c>
    </row>
    <row r="16" spans="1:3">
      <c r="A16" s="4" t="s">
        <v>49</v>
      </c>
      <c r="B16" s="5" t="n">
        <v>3851878</v>
      </c>
      <c r="C16" s="5" t="n">
        <v>4006616</v>
      </c>
    </row>
    <row r="17" spans="1:3">
      <c r="A17" s="4" t="s">
        <v>50</v>
      </c>
      <c r="B17" s="5" t="n">
        <v>300000</v>
      </c>
      <c r="C17" s="5" t="n">
        <v>300000</v>
      </c>
    </row>
    <row r="18" spans="1:3">
      <c r="A18" s="4" t="s">
        <v>51</v>
      </c>
      <c r="B18" s="5" t="n">
        <v>4151878</v>
      </c>
      <c r="C18" s="5" t="n">
        <v>4306616</v>
      </c>
    </row>
    <row r="19" spans="1:3">
      <c r="A19" s="4" t="s">
        <v>52</v>
      </c>
      <c r="B19" s="4" t="s">
        <v>37</v>
      </c>
      <c r="C19" s="4" t="s">
        <v>37</v>
      </c>
    </row>
    <row r="20" spans="1:3">
      <c r="A20" s="3" t="s">
        <v>53</v>
      </c>
    </row>
    <row r="21" spans="1:3">
      <c r="A21" s="4" t="s">
        <v>54</v>
      </c>
      <c r="B21" s="5" t="n">
        <v>413</v>
      </c>
      <c r="C21" s="4" t="s">
        <v>37</v>
      </c>
    </row>
    <row r="22" spans="1:3">
      <c r="A22" s="4" t="s">
        <v>55</v>
      </c>
      <c r="B22" s="5" t="n">
        <v>38356</v>
      </c>
      <c r="C22" s="5" t="n">
        <v>10564</v>
      </c>
    </row>
    <row r="23" spans="1:3">
      <c r="A23" s="4" t="s">
        <v>56</v>
      </c>
      <c r="B23" s="5" t="n">
        <v>7871483</v>
      </c>
      <c r="C23" s="5" t="n">
        <v>6493069</v>
      </c>
    </row>
    <row r="24" spans="1:3">
      <c r="A24" s="4" t="s">
        <v>57</v>
      </c>
      <c r="B24" s="5" t="n">
        <v>247523</v>
      </c>
      <c r="C24" s="5" t="n">
        <v>243839</v>
      </c>
    </row>
    <row r="25" spans="1:3">
      <c r="A25" s="4" t="s">
        <v>58</v>
      </c>
      <c r="B25" s="5" t="n">
        <v>-12102285</v>
      </c>
      <c r="C25" s="5" t="n">
        <v>-10801801</v>
      </c>
    </row>
    <row r="26" spans="1:3">
      <c r="A26" s="4" t="s">
        <v>59</v>
      </c>
      <c r="B26" s="5" t="n">
        <v>-3944510</v>
      </c>
      <c r="C26" s="5" t="n">
        <v>-4054329</v>
      </c>
    </row>
    <row r="27" spans="1:3">
      <c r="A27" s="4" t="s">
        <v>60</v>
      </c>
      <c r="B27" s="6" t="n">
        <v>207368</v>
      </c>
      <c r="C27" s="6" t="n">
        <v>2522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27</v>
      </c>
      <c r="B1" s="2" t="s">
        <v>1</v>
      </c>
    </row>
    <row r="2" spans="1:2">
      <c r="B2" s="2" t="s">
        <v>2</v>
      </c>
    </row>
    <row r="3" spans="1:2">
      <c r="A3" s="3" t="s">
        <v>228</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243</v>
      </c>
      <c r="B1" s="2" t="s">
        <v>72</v>
      </c>
      <c r="D1" s="2" t="s">
        <v>1</v>
      </c>
    </row>
    <row r="2" spans="1:9">
      <c r="B2" s="2" t="s">
        <v>2</v>
      </c>
      <c r="C2" s="2" t="s">
        <v>73</v>
      </c>
      <c r="D2" s="2" t="s">
        <v>2</v>
      </c>
      <c r="E2" s="2" t="s">
        <v>73</v>
      </c>
      <c r="F2" s="2" t="s">
        <v>244</v>
      </c>
      <c r="G2" s="2" t="s">
        <v>33</v>
      </c>
      <c r="H2" s="2" t="s">
        <v>245</v>
      </c>
      <c r="I2" s="2" t="s">
        <v>246</v>
      </c>
    </row>
    <row r="3" spans="1:9">
      <c r="A3" s="4" t="s">
        <v>247</v>
      </c>
      <c r="B3" s="6" t="n">
        <v>-685235</v>
      </c>
      <c r="C3" s="6" t="n">
        <v>-248223</v>
      </c>
      <c r="D3" s="6" t="n">
        <v>-847766</v>
      </c>
      <c r="E3" s="6" t="n">
        <v>-445198</v>
      </c>
    </row>
    <row r="4" spans="1:9">
      <c r="A4" s="4" t="s">
        <v>248</v>
      </c>
      <c r="D4" s="5" t="n">
        <v>-191736</v>
      </c>
      <c r="E4" s="5" t="n">
        <v>-279613</v>
      </c>
    </row>
    <row r="5" spans="1:9">
      <c r="A5" s="4" t="s">
        <v>59</v>
      </c>
      <c r="B5" s="5" t="n">
        <v>-3944510</v>
      </c>
      <c r="C5" s="5" t="n">
        <v>-2254619</v>
      </c>
      <c r="D5" s="5" t="n">
        <v>-3944510</v>
      </c>
      <c r="E5" s="5" t="n">
        <v>-2254619</v>
      </c>
      <c r="F5" s="6" t="n">
        <v>-3192598</v>
      </c>
      <c r="G5" s="6" t="n">
        <v>-4054329</v>
      </c>
      <c r="H5" s="6" t="n">
        <v>-2902651</v>
      </c>
      <c r="I5" s="6" t="n">
        <v>-2749638</v>
      </c>
    </row>
    <row r="6" spans="1:9">
      <c r="A6" s="4" t="s">
        <v>35</v>
      </c>
      <c r="B6" s="6" t="n">
        <v>24455</v>
      </c>
      <c r="C6" s="6" t="n">
        <v>7165</v>
      </c>
      <c r="D6" s="6" t="n">
        <v>24455</v>
      </c>
      <c r="E6" s="6" t="n">
        <v>7165</v>
      </c>
      <c r="G6" s="6" t="n">
        <v>18191</v>
      </c>
      <c r="I6" s="6" t="n">
        <v>10278</v>
      </c>
    </row>
    <row r="7" spans="1:9">
      <c r="A7" s="4" t="s">
        <v>249</v>
      </c>
    </row>
    <row r="8" spans="1:9">
      <c r="A8" s="4" t="s">
        <v>250</v>
      </c>
      <c r="D8" s="4" t="s">
        <v>251</v>
      </c>
    </row>
    <row r="9" spans="1:9">
      <c r="A9" s="4" t="s">
        <v>252</v>
      </c>
      <c r="D9" s="4" t="s">
        <v>253</v>
      </c>
    </row>
    <row r="10" spans="1:9">
      <c r="A10" s="4" t="s">
        <v>254</v>
      </c>
    </row>
    <row r="11" spans="1:9">
      <c r="A11" s="4" t="s">
        <v>255</v>
      </c>
      <c r="D11" s="5" t="n">
        <v>50762987</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7"/>
    <col customWidth="1" max="2" min="2" width="16"/>
  </cols>
  <sheetData>
    <row r="1" spans="1:2">
      <c r="A1" s="1" t="s">
        <v>256</v>
      </c>
      <c r="B1" s="2" t="s">
        <v>1</v>
      </c>
    </row>
    <row r="2" spans="1:2">
      <c r="B2" s="2" t="s">
        <v>2</v>
      </c>
    </row>
    <row r="3" spans="1:2">
      <c r="A3" s="4" t="s">
        <v>249</v>
      </c>
    </row>
    <row r="4" spans="1:2">
      <c r="A4" s="4" t="s">
        <v>250</v>
      </c>
      <c r="B4" s="4" t="s">
        <v>251</v>
      </c>
    </row>
    <row r="5" spans="1:2">
      <c r="A5" s="4" t="s">
        <v>252</v>
      </c>
      <c r="B5" s="4" t="s">
        <v>253</v>
      </c>
    </row>
    <row r="6" spans="1:2">
      <c r="A6" s="4" t="s">
        <v>257</v>
      </c>
      <c r="B6" s="4" t="s">
        <v>258</v>
      </c>
    </row>
    <row r="7" spans="1:2">
      <c r="A7" s="4" t="s">
        <v>259</v>
      </c>
    </row>
    <row r="8" spans="1:2">
      <c r="A8" s="4" t="s">
        <v>250</v>
      </c>
      <c r="B8" s="4" t="s">
        <v>260</v>
      </c>
    </row>
    <row r="9" spans="1:2">
      <c r="A9" s="4" t="s">
        <v>252</v>
      </c>
      <c r="B9" s="4" t="s">
        <v>261</v>
      </c>
    </row>
    <row r="10" spans="1:2">
      <c r="A10" s="4" t="s">
        <v>257</v>
      </c>
      <c r="B10" s="4" t="s">
        <v>258</v>
      </c>
    </row>
    <row r="11" spans="1:2">
      <c r="A11" s="4" t="s">
        <v>262</v>
      </c>
    </row>
    <row r="12" spans="1:2">
      <c r="A12" s="4" t="s">
        <v>250</v>
      </c>
      <c r="B12" s="4" t="s">
        <v>260</v>
      </c>
    </row>
    <row r="13" spans="1:2">
      <c r="A13" s="4" t="s">
        <v>252</v>
      </c>
      <c r="B13" s="4" t="s">
        <v>263</v>
      </c>
    </row>
    <row r="14" spans="1:2">
      <c r="A14" s="4" t="s">
        <v>257</v>
      </c>
      <c r="B14" s="4" t="s">
        <v>258</v>
      </c>
    </row>
    <row r="15" spans="1:2">
      <c r="A15" s="4" t="s">
        <v>264</v>
      </c>
    </row>
    <row r="16" spans="1:2">
      <c r="A16" s="4" t="s">
        <v>250</v>
      </c>
      <c r="B16" s="4" t="s">
        <v>260</v>
      </c>
    </row>
    <row r="17" spans="1:2">
      <c r="A17" s="4" t="s">
        <v>252</v>
      </c>
      <c r="B17" s="4" t="s">
        <v>261</v>
      </c>
    </row>
    <row r="18" spans="1:2">
      <c r="A18" s="4" t="s">
        <v>257</v>
      </c>
      <c r="B18" s="4" t="s">
        <v>265</v>
      </c>
    </row>
    <row r="19" spans="1:2">
      <c r="A19" s="4" t="s">
        <v>266</v>
      </c>
    </row>
    <row r="20" spans="1:2">
      <c r="A20" s="4" t="s">
        <v>250</v>
      </c>
      <c r="B20" s="4" t="s">
        <v>260</v>
      </c>
    </row>
    <row r="21" spans="1:2">
      <c r="A21" s="4" t="s">
        <v>252</v>
      </c>
      <c r="B21" s="4" t="s">
        <v>261</v>
      </c>
    </row>
    <row r="22" spans="1:2">
      <c r="A22" s="4" t="s">
        <v>257</v>
      </c>
      <c r="B22"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68</v>
      </c>
      <c r="B1" s="2" t="s">
        <v>1</v>
      </c>
    </row>
    <row r="2" spans="1:3">
      <c r="B2" s="2" t="s">
        <v>2</v>
      </c>
      <c r="C2" s="2" t="s">
        <v>33</v>
      </c>
    </row>
    <row r="3" spans="1:3">
      <c r="A3" s="4" t="s">
        <v>269</v>
      </c>
      <c r="B3" s="6" t="n">
        <v>1507614</v>
      </c>
      <c r="C3" s="6" t="n">
        <v>1744601</v>
      </c>
    </row>
    <row r="4" spans="1:3">
      <c r="A4" s="4" t="s">
        <v>39</v>
      </c>
      <c r="B4" s="6" t="n">
        <v>182913</v>
      </c>
      <c r="C4" s="6" t="n">
        <v>233429</v>
      </c>
    </row>
    <row r="5" spans="1:3">
      <c r="A5" s="4" t="s">
        <v>270</v>
      </c>
    </row>
    <row r="6" spans="1:3">
      <c r="A6" s="4" t="s">
        <v>271</v>
      </c>
      <c r="B6" s="5" t="n">
        <v>23805027</v>
      </c>
    </row>
    <row r="7" spans="1:3">
      <c r="A7" s="4" t="s">
        <v>272</v>
      </c>
    </row>
    <row r="8" spans="1:3">
      <c r="A8" s="4" t="s">
        <v>271</v>
      </c>
      <c r="B8" s="5" t="n">
        <v>9216188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73</v>
      </c>
      <c r="B1" s="2" t="s">
        <v>2</v>
      </c>
      <c r="C1" s="2" t="s">
        <v>33</v>
      </c>
    </row>
    <row r="2" spans="1:3">
      <c r="A2" s="3" t="s">
        <v>274</v>
      </c>
    </row>
    <row r="3" spans="1:3">
      <c r="A3" s="4" t="s">
        <v>275</v>
      </c>
      <c r="B3" s="6" t="n">
        <v>302737</v>
      </c>
      <c r="C3" s="6" t="n">
        <v>302737</v>
      </c>
    </row>
    <row r="4" spans="1:3">
      <c r="A4" s="4" t="s">
        <v>276</v>
      </c>
      <c r="B4" s="5" t="n">
        <v>-119824</v>
      </c>
      <c r="C4" s="5" t="n">
        <v>-69308</v>
      </c>
    </row>
    <row r="5" spans="1:3">
      <c r="A5" s="4" t="s">
        <v>277</v>
      </c>
      <c r="B5" s="6" t="n">
        <v>182913</v>
      </c>
      <c r="C5" s="6" t="n">
        <v>23342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22"/>
    <col customWidth="1" max="3" min="3" width="15"/>
    <col customWidth="1" max="4" min="4" width="14"/>
  </cols>
  <sheetData>
    <row r="1" spans="1:4">
      <c r="A1" s="1" t="s">
        <v>278</v>
      </c>
      <c r="B1" s="2" t="s">
        <v>279</v>
      </c>
      <c r="C1" s="2" t="s">
        <v>1</v>
      </c>
    </row>
    <row r="2" spans="1:4">
      <c r="B2" s="2" t="s">
        <v>280</v>
      </c>
      <c r="C2" s="2" t="s">
        <v>2</v>
      </c>
      <c r="D2" s="2" t="s">
        <v>73</v>
      </c>
    </row>
    <row r="3" spans="1:4">
      <c r="A3" s="4" t="s">
        <v>281</v>
      </c>
      <c r="B3" s="5" t="n">
        <v>2275000</v>
      </c>
    </row>
    <row r="4" spans="1:4">
      <c r="A4" s="4" t="s">
        <v>282</v>
      </c>
      <c r="B4" s="6" t="n">
        <v>68250</v>
      </c>
    </row>
    <row r="5" spans="1:4">
      <c r="A5" s="4" t="s">
        <v>283</v>
      </c>
      <c r="B5" s="5" t="n">
        <v>234487</v>
      </c>
    </row>
    <row r="6" spans="1:4">
      <c r="A6" s="4" t="s">
        <v>284</v>
      </c>
      <c r="C6" s="6" t="n">
        <v>50516</v>
      </c>
      <c r="D6" s="6" t="n">
        <v>29167</v>
      </c>
    </row>
    <row r="7" spans="1:4">
      <c r="A7" s="4" t="s">
        <v>285</v>
      </c>
    </row>
    <row r="8" spans="1:4">
      <c r="A8" s="4" t="s">
        <v>286</v>
      </c>
      <c r="B8" s="6" t="n">
        <v>302737</v>
      </c>
    </row>
    <row r="9" spans="1:4">
      <c r="A9" s="4" t="s">
        <v>287</v>
      </c>
      <c r="B9" s="4" t="s">
        <v>288</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 customWidth="1" max="5" min="5" width="14"/>
    <col customWidth="1" max="6" min="6" width="14"/>
    <col customWidth="1" max="7" min="7" width="14"/>
  </cols>
  <sheetData>
    <row r="1" spans="1:7">
      <c r="A1" s="1" t="s">
        <v>289</v>
      </c>
      <c r="B1" s="2" t="s">
        <v>290</v>
      </c>
      <c r="C1" s="2" t="s">
        <v>2</v>
      </c>
      <c r="D1" s="2" t="s">
        <v>73</v>
      </c>
      <c r="E1" s="2" t="s">
        <v>2</v>
      </c>
      <c r="F1" s="2" t="s">
        <v>73</v>
      </c>
      <c r="G1" s="2" t="s">
        <v>33</v>
      </c>
    </row>
    <row r="2" spans="1:7">
      <c r="A2" s="4" t="s">
        <v>44</v>
      </c>
      <c r="C2" s="6" t="n">
        <v>720</v>
      </c>
      <c r="E2" s="6" t="n">
        <v>720</v>
      </c>
      <c r="G2" s="6" t="n">
        <v>14720</v>
      </c>
    </row>
    <row r="3" spans="1:7">
      <c r="A3" s="4" t="s">
        <v>75</v>
      </c>
      <c r="C3" s="5" t="n">
        <v>64544</v>
      </c>
      <c r="D3" s="6" t="n">
        <v>5341</v>
      </c>
      <c r="E3" s="5" t="n">
        <v>88100</v>
      </c>
      <c r="F3" s="6" t="n">
        <v>20824</v>
      </c>
    </row>
    <row r="4" spans="1:7">
      <c r="A4" s="4" t="s">
        <v>291</v>
      </c>
      <c r="C4" s="5" t="n">
        <v>39530</v>
      </c>
      <c r="D4" s="5" t="n">
        <v>14278</v>
      </c>
      <c r="E4" s="5" t="n">
        <v>97968</v>
      </c>
      <c r="F4" s="5" t="n">
        <v>37402</v>
      </c>
    </row>
    <row r="5" spans="1:7">
      <c r="A5" s="4" t="s">
        <v>292</v>
      </c>
      <c r="E5" s="4" t="s">
        <v>37</v>
      </c>
    </row>
    <row r="6" spans="1:7">
      <c r="A6" s="4" t="s">
        <v>43</v>
      </c>
      <c r="C6" s="5" t="n">
        <v>30000</v>
      </c>
      <c r="E6" s="5" t="n">
        <v>30000</v>
      </c>
      <c r="G6" s="5" t="n">
        <v>52700</v>
      </c>
    </row>
    <row r="7" spans="1:7">
      <c r="A7" s="4" t="s">
        <v>293</v>
      </c>
      <c r="E7" s="5" t="n">
        <v>30857</v>
      </c>
    </row>
    <row r="8" spans="1:7">
      <c r="A8" s="4" t="s">
        <v>294</v>
      </c>
      <c r="E8" s="5" t="n">
        <v>30000</v>
      </c>
      <c r="F8" s="5" t="n">
        <v>27670</v>
      </c>
    </row>
    <row r="9" spans="1:7">
      <c r="A9" s="4" t="s">
        <v>295</v>
      </c>
      <c r="E9" s="5" t="n">
        <v>14000</v>
      </c>
    </row>
    <row r="10" spans="1:7">
      <c r="A10" s="4" t="s">
        <v>296</v>
      </c>
      <c r="E10" s="5" t="n">
        <v>14000</v>
      </c>
    </row>
    <row r="11" spans="1:7">
      <c r="A11" s="4" t="s">
        <v>140</v>
      </c>
      <c r="C11" s="5" t="n">
        <v>-12046</v>
      </c>
      <c r="D11" s="6" t="n">
        <v>-41111</v>
      </c>
      <c r="E11" s="5" t="n">
        <v>-9143</v>
      </c>
      <c r="F11" s="6" t="n">
        <v>-41111</v>
      </c>
    </row>
    <row r="12" spans="1:7">
      <c r="A12" s="4" t="s">
        <v>297</v>
      </c>
      <c r="E12" s="5" t="n">
        <v>40000</v>
      </c>
    </row>
    <row r="13" spans="1:7">
      <c r="A13" s="4" t="s">
        <v>42</v>
      </c>
      <c r="C13" s="5" t="n">
        <v>955218</v>
      </c>
      <c r="E13" s="6" t="n">
        <v>955218</v>
      </c>
      <c r="G13" s="5" t="n">
        <v>953305</v>
      </c>
    </row>
    <row r="14" spans="1:7">
      <c r="A14" s="4" t="s">
        <v>298</v>
      </c>
    </row>
    <row r="15" spans="1:7">
      <c r="A15" s="4" t="s">
        <v>299</v>
      </c>
      <c r="E15" s="4" t="s">
        <v>300</v>
      </c>
    </row>
    <row r="16" spans="1:7">
      <c r="A16" s="4" t="s">
        <v>301</v>
      </c>
    </row>
    <row r="17" spans="1:7">
      <c r="A17" s="4" t="s">
        <v>302</v>
      </c>
      <c r="E17" s="5" t="n">
        <v>15057143</v>
      </c>
    </row>
    <row r="18" spans="1:7">
      <c r="A18" s="4" t="s">
        <v>293</v>
      </c>
      <c r="E18" s="6" t="n">
        <v>40654</v>
      </c>
    </row>
    <row r="19" spans="1:7">
      <c r="A19" s="4" t="s">
        <v>303</v>
      </c>
      <c r="E19" s="5" t="n">
        <v>52700</v>
      </c>
    </row>
    <row r="20" spans="1:7">
      <c r="A20" s="4" t="s">
        <v>304</v>
      </c>
      <c r="E20" s="5" t="n">
        <v>12046</v>
      </c>
    </row>
    <row r="21" spans="1:7">
      <c r="A21" s="4" t="s">
        <v>305</v>
      </c>
    </row>
    <row r="22" spans="1:7">
      <c r="A22" s="4" t="s">
        <v>306</v>
      </c>
      <c r="B22" s="4" t="s">
        <v>307</v>
      </c>
    </row>
    <row r="23" spans="1:7">
      <c r="A23" s="4" t="s">
        <v>308</v>
      </c>
      <c r="C23" s="5" t="n">
        <v>30000</v>
      </c>
      <c r="E23" s="5" t="n">
        <v>30000</v>
      </c>
      <c r="G23" s="6" t="n">
        <v>40000</v>
      </c>
    </row>
    <row r="24" spans="1:7">
      <c r="A24" s="4" t="s">
        <v>309</v>
      </c>
      <c r="G24" s="5" t="n">
        <v>11428571</v>
      </c>
    </row>
    <row r="25" spans="1:7">
      <c r="A25" s="4" t="s">
        <v>292</v>
      </c>
      <c r="G25" s="6" t="n">
        <v>40000</v>
      </c>
    </row>
    <row r="26" spans="1:7">
      <c r="A26" s="4" t="s">
        <v>310</v>
      </c>
      <c r="G26" s="7" t="n">
        <v>0.0035</v>
      </c>
    </row>
    <row r="27" spans="1:7">
      <c r="A27" s="4" t="s">
        <v>42</v>
      </c>
      <c r="C27" s="5" t="n">
        <v>26250</v>
      </c>
      <c r="E27" s="5" t="n">
        <v>26250</v>
      </c>
    </row>
    <row r="28" spans="1:7">
      <c r="A28" s="4" t="s">
        <v>311</v>
      </c>
      <c r="E28" s="5" t="n">
        <v>3750</v>
      </c>
    </row>
    <row r="29" spans="1:7">
      <c r="A29" s="4" t="s">
        <v>312</v>
      </c>
    </row>
    <row r="30" spans="1:7">
      <c r="A30" s="4" t="s">
        <v>308</v>
      </c>
      <c r="C30" s="5" t="n">
        <v>170000</v>
      </c>
      <c r="E30" s="5" t="n">
        <v>170000</v>
      </c>
    </row>
    <row r="31" spans="1:7">
      <c r="A31" s="4" t="s">
        <v>313</v>
      </c>
      <c r="C31" s="5" t="n">
        <v>85000</v>
      </c>
      <c r="E31" s="5" t="n">
        <v>85000</v>
      </c>
    </row>
    <row r="32" spans="1:7">
      <c r="A32" s="4" t="s">
        <v>314</v>
      </c>
      <c r="C32" s="6" t="n">
        <v>30000</v>
      </c>
      <c r="E32" s="6" t="n">
        <v>3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3"/>
    <col customWidth="1" max="2" min="2" width="80"/>
    <col customWidth="1" max="3" min="3" width="16"/>
    <col customWidth="1" max="4" min="4" width="14"/>
    <col customWidth="1" max="5" min="5" width="14"/>
  </cols>
  <sheetData>
    <row r="1" spans="1:5">
      <c r="A1" s="1" t="s">
        <v>315</v>
      </c>
      <c r="B1" s="2" t="s">
        <v>279</v>
      </c>
      <c r="C1" s="2" t="s">
        <v>1</v>
      </c>
    </row>
    <row r="2" spans="1:5">
      <c r="B2" s="2" t="s">
        <v>316</v>
      </c>
      <c r="C2" s="2" t="s">
        <v>2</v>
      </c>
      <c r="D2" s="2" t="s">
        <v>317</v>
      </c>
      <c r="E2" s="2" t="s">
        <v>33</v>
      </c>
    </row>
    <row r="3" spans="1:5">
      <c r="A3" s="3" t="s">
        <v>318</v>
      </c>
    </row>
    <row r="4" spans="1:5">
      <c r="A4" s="4" t="s">
        <v>319</v>
      </c>
      <c r="B4" s="4" t="s">
        <v>320</v>
      </c>
      <c r="C4" s="4" t="s">
        <v>321</v>
      </c>
    </row>
    <row r="5" spans="1:5">
      <c r="A5" s="4" t="s">
        <v>322</v>
      </c>
      <c r="C5" s="6" t="n">
        <v>34000</v>
      </c>
      <c r="D5" s="6" t="n">
        <v>25000</v>
      </c>
      <c r="E5" s="6" t="n">
        <v>9000</v>
      </c>
    </row>
    <row r="6" spans="1:5">
      <c r="A6" s="4" t="s">
        <v>323</v>
      </c>
      <c r="C6" s="5" t="n">
        <v>5000</v>
      </c>
    </row>
    <row r="7" spans="1:5">
      <c r="A7" s="4" t="s">
        <v>324</v>
      </c>
      <c r="C7" s="5" t="n">
        <v>2812</v>
      </c>
    </row>
    <row r="8" spans="1:5">
      <c r="A8" s="4" t="s">
        <v>325</v>
      </c>
      <c r="B8" s="4" t="s">
        <v>326</v>
      </c>
    </row>
    <row r="9" spans="1:5">
      <c r="A9" s="4" t="s">
        <v>327</v>
      </c>
      <c r="C9" s="6" t="n">
        <v>9000</v>
      </c>
      <c r="E9" s="6" t="n">
        <v>9000</v>
      </c>
    </row>
    <row r="10" spans="1:5">
      <c r="A10" s="4" t="s">
        <v>328</v>
      </c>
      <c r="B10"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33</v>
      </c>
    </row>
    <row r="2" spans="1:3">
      <c r="A2" s="3" t="s">
        <v>53</v>
      </c>
    </row>
    <row r="3" spans="1:3">
      <c r="A3" s="4" t="s">
        <v>62</v>
      </c>
      <c r="B3" s="7" t="n">
        <v>0.0001</v>
      </c>
      <c r="C3" s="7" t="n">
        <v>0.0001</v>
      </c>
    </row>
    <row r="4" spans="1:3">
      <c r="A4" s="4" t="s">
        <v>63</v>
      </c>
      <c r="B4" s="5" t="n">
        <v>20000000</v>
      </c>
      <c r="C4" s="5" t="n">
        <v>20000000</v>
      </c>
    </row>
    <row r="5" spans="1:3">
      <c r="A5" s="4" t="s">
        <v>64</v>
      </c>
      <c r="B5" s="5" t="n">
        <v>4126776</v>
      </c>
      <c r="C5" s="5" t="n">
        <v>4126776</v>
      </c>
    </row>
    <row r="6" spans="1:3">
      <c r="A6" s="4" t="s">
        <v>65</v>
      </c>
      <c r="B6" s="5" t="n">
        <v>4126776</v>
      </c>
      <c r="C6" s="5" t="n">
        <v>4126776</v>
      </c>
    </row>
    <row r="7" spans="1:3">
      <c r="A7" s="4" t="s">
        <v>66</v>
      </c>
      <c r="B7" s="7" t="n">
        <v>0.0001</v>
      </c>
      <c r="C7" s="7" t="n">
        <v>0.0001</v>
      </c>
    </row>
    <row r="8" spans="1:3">
      <c r="A8" s="4" t="s">
        <v>67</v>
      </c>
      <c r="B8" s="5" t="n">
        <v>750000000</v>
      </c>
      <c r="C8" s="5" t="n">
        <v>750000000</v>
      </c>
    </row>
    <row r="9" spans="1:3">
      <c r="A9" s="4" t="s">
        <v>68</v>
      </c>
      <c r="B9" s="5" t="n">
        <v>383570162</v>
      </c>
      <c r="C9" s="5" t="n">
        <v>105635816</v>
      </c>
    </row>
    <row r="10" spans="1:3">
      <c r="A10" s="4" t="s">
        <v>69</v>
      </c>
      <c r="B10" s="5" t="n">
        <v>383570162</v>
      </c>
      <c r="C10" s="5" t="n">
        <v>105635816</v>
      </c>
    </row>
    <row r="11" spans="1:3">
      <c r="A11" s="4" t="s">
        <v>70</v>
      </c>
      <c r="B11" s="5" t="n">
        <v>5084352</v>
      </c>
      <c r="C11" s="5" t="n">
        <v>39643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14"/>
  </cols>
  <sheetData>
    <row r="1" spans="1:4">
      <c r="A1" s="1" t="s">
        <v>330</v>
      </c>
      <c r="C1" s="2" t="s">
        <v>2</v>
      </c>
      <c r="D1" s="2" t="s">
        <v>33</v>
      </c>
    </row>
    <row r="2" spans="1:4">
      <c r="A2" s="3" t="s">
        <v>331</v>
      </c>
    </row>
    <row r="3" spans="1:4">
      <c r="A3" s="4" t="s">
        <v>332</v>
      </c>
      <c r="C3" s="6" t="n">
        <v>1402836</v>
      </c>
      <c r="D3" s="6" t="n">
        <v>1484531</v>
      </c>
    </row>
    <row r="4" spans="1:4">
      <c r="A4" s="4" t="s">
        <v>333</v>
      </c>
      <c r="C4" s="5" t="n">
        <v>-78512</v>
      </c>
      <c r="D4" s="5" t="n">
        <v>-249241</v>
      </c>
    </row>
    <row r="5" spans="1:4">
      <c r="A5" s="4" t="s">
        <v>334</v>
      </c>
      <c r="C5" s="5" t="n">
        <v>1324326</v>
      </c>
      <c r="D5" s="5" t="n">
        <v>1232290</v>
      </c>
    </row>
    <row r="6" spans="1:4">
      <c r="A6" s="4" t="s">
        <v>335</v>
      </c>
    </row>
    <row r="7" spans="1:4">
      <c r="A7" s="3" t="s">
        <v>331</v>
      </c>
    </row>
    <row r="8" spans="1:4">
      <c r="A8" s="4" t="s">
        <v>332</v>
      </c>
      <c r="B8" s="4" t="s">
        <v>336</v>
      </c>
      <c r="C8" s="5" t="n">
        <v>43500</v>
      </c>
      <c r="D8" s="5" t="n">
        <v>45000</v>
      </c>
    </row>
    <row r="9" spans="1:4">
      <c r="A9" s="4" t="s">
        <v>337</v>
      </c>
    </row>
    <row r="10" spans="1:4">
      <c r="A10" s="3" t="s">
        <v>331</v>
      </c>
    </row>
    <row r="11" spans="1:4">
      <c r="A11" s="4" t="s">
        <v>332</v>
      </c>
      <c r="B11" s="4" t="s">
        <v>338</v>
      </c>
      <c r="C11" s="5" t="n">
        <v>707500</v>
      </c>
      <c r="D11" s="5" t="n">
        <v>707500</v>
      </c>
    </row>
    <row r="12" spans="1:4">
      <c r="A12" s="4" t="s">
        <v>339</v>
      </c>
    </row>
    <row r="13" spans="1:4">
      <c r="A13" s="3" t="s">
        <v>331</v>
      </c>
    </row>
    <row r="14" spans="1:4">
      <c r="A14" s="4" t="s">
        <v>332</v>
      </c>
      <c r="B14" s="4" t="s">
        <v>340</v>
      </c>
      <c r="C14" s="5" t="n">
        <v>306678</v>
      </c>
      <c r="D14" s="5" t="n">
        <v>302067</v>
      </c>
    </row>
    <row r="15" spans="1:4">
      <c r="A15" s="4" t="s">
        <v>341</v>
      </c>
    </row>
    <row r="16" spans="1:4">
      <c r="A16" s="3" t="s">
        <v>331</v>
      </c>
    </row>
    <row r="17" spans="1:4">
      <c r="A17" s="4" t="s">
        <v>332</v>
      </c>
      <c r="B17" s="4" t="s">
        <v>342</v>
      </c>
      <c r="C17" s="6" t="n">
        <v>345160</v>
      </c>
      <c r="D17" s="6" t="n">
        <v>426964</v>
      </c>
    </row>
    <row r="18" spans="1:4"/>
    <row r="19" spans="1:4">
      <c r="A19" s="4" t="s">
        <v>336</v>
      </c>
      <c r="B19" s="4" t="s">
        <v>343</v>
      </c>
    </row>
    <row r="20" spans="1:4">
      <c r="A20" s="4" t="s">
        <v>338</v>
      </c>
      <c r="B20" s="4" t="s">
        <v>344</v>
      </c>
    </row>
    <row r="21" spans="1:4">
      <c r="A21" s="4" t="s">
        <v>340</v>
      </c>
      <c r="B21" s="4" t="s">
        <v>345</v>
      </c>
    </row>
    <row r="22" spans="1:4">
      <c r="A22" s="4" t="s">
        <v>342</v>
      </c>
      <c r="B22" s="4" t="s">
        <v>346</v>
      </c>
    </row>
  </sheetData>
  <mergeCells count="6">
    <mergeCell ref="A1:B1"/>
    <mergeCell ref="A18:C18"/>
    <mergeCell ref="B19:C19"/>
    <mergeCell ref="B20:C20"/>
    <mergeCell ref="B21:C21"/>
    <mergeCell ref="B22:C2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47</v>
      </c>
      <c r="B1" s="2" t="s">
        <v>2</v>
      </c>
      <c r="C1" s="2" t="s">
        <v>33</v>
      </c>
    </row>
    <row r="2" spans="1:3">
      <c r="A2" s="3" t="s">
        <v>348</v>
      </c>
    </row>
    <row r="3" spans="1:3">
      <c r="A3" s="4" t="s">
        <v>46</v>
      </c>
      <c r="B3" s="6" t="n">
        <v>1295826</v>
      </c>
      <c r="C3" s="6" t="n">
        <v>1202290</v>
      </c>
    </row>
    <row r="4" spans="1:3">
      <c r="A4" s="4" t="s">
        <v>349</v>
      </c>
      <c r="B4" s="5" t="n">
        <v>28500</v>
      </c>
      <c r="C4" s="5" t="n">
        <v>30000</v>
      </c>
    </row>
    <row r="5" spans="1:3">
      <c r="A5" s="4" t="s">
        <v>97</v>
      </c>
      <c r="B5" s="6" t="n">
        <v>1324326</v>
      </c>
      <c r="C5" s="6" t="n">
        <v>123229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350</v>
      </c>
      <c r="B1" s="2" t="s">
        <v>1</v>
      </c>
    </row>
    <row r="2" spans="1:4">
      <c r="B2" s="2" t="s">
        <v>2</v>
      </c>
      <c r="C2" s="2" t="s">
        <v>73</v>
      </c>
      <c r="D2" s="2" t="s">
        <v>33</v>
      </c>
    </row>
    <row r="3" spans="1:4">
      <c r="A3" s="3" t="s">
        <v>351</v>
      </c>
    </row>
    <row r="4" spans="1:4">
      <c r="A4" s="4" t="s">
        <v>142</v>
      </c>
      <c r="B4" s="6" t="n">
        <v>170728</v>
      </c>
    </row>
    <row r="5" spans="1:4">
      <c r="A5" s="4" t="s">
        <v>352</v>
      </c>
      <c r="B5" s="5" t="n">
        <v>78512</v>
      </c>
      <c r="D5" s="6" t="n">
        <v>249241</v>
      </c>
    </row>
    <row r="6" spans="1:4">
      <c r="A6" s="4" t="s">
        <v>154</v>
      </c>
      <c r="B6" s="5" t="n">
        <v>173000</v>
      </c>
      <c r="C6" s="6" t="n">
        <v>276500</v>
      </c>
    </row>
    <row r="7" spans="1:4">
      <c r="A7" s="4" t="s">
        <v>353</v>
      </c>
      <c r="B7" s="5" t="n">
        <v>152065</v>
      </c>
    </row>
    <row r="8" spans="1:4">
      <c r="A8" s="4" t="s">
        <v>354</v>
      </c>
      <c r="B8" s="5" t="n">
        <v>82306</v>
      </c>
    </row>
    <row r="9" spans="1:4">
      <c r="A9" s="4" t="s">
        <v>139</v>
      </c>
      <c r="B9" s="6" t="n">
        <v>69759</v>
      </c>
      <c r="C9" s="6" t="n">
        <v>8190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7"/>
    <col customWidth="1" max="2" min="2" width="23"/>
    <col customWidth="1" max="3" min="3" width="16"/>
  </cols>
  <sheetData>
    <row r="1" spans="1:3">
      <c r="A1" s="1" t="s">
        <v>355</v>
      </c>
      <c r="B1" s="2" t="s">
        <v>1</v>
      </c>
      <c r="C1" s="2" t="s">
        <v>356</v>
      </c>
    </row>
    <row r="2" spans="1:3">
      <c r="B2" s="2" t="s">
        <v>2</v>
      </c>
      <c r="C2" s="2" t="s">
        <v>33</v>
      </c>
    </row>
    <row r="3" spans="1:3">
      <c r="A3" s="3" t="s">
        <v>357</v>
      </c>
    </row>
    <row r="4" spans="1:3">
      <c r="A4" s="4" t="s">
        <v>358</v>
      </c>
      <c r="B4" s="7" t="n">
        <v>0.0014</v>
      </c>
      <c r="C4" s="9" t="n">
        <v>0.016</v>
      </c>
    </row>
    <row r="5" spans="1:3">
      <c r="A5" s="4" t="s">
        <v>359</v>
      </c>
      <c r="B5" s="4" t="s">
        <v>360</v>
      </c>
      <c r="C5" s="4" t="s">
        <v>361</v>
      </c>
    </row>
    <row r="6" spans="1:3">
      <c r="A6" s="4" t="s">
        <v>362</v>
      </c>
      <c r="B6" s="4" t="s">
        <v>363</v>
      </c>
      <c r="C6" s="4" t="s">
        <v>364</v>
      </c>
    </row>
    <row r="7" spans="1:3">
      <c r="A7" s="4" t="s">
        <v>365</v>
      </c>
      <c r="B7" s="4" t="s">
        <v>366</v>
      </c>
      <c r="C7" s="4" t="s">
        <v>366</v>
      </c>
    </row>
    <row r="8" spans="1:3">
      <c r="A8" s="4" t="s">
        <v>367</v>
      </c>
      <c r="B8" s="4" t="s">
        <v>368</v>
      </c>
      <c r="C8" s="4" t="s">
        <v>368</v>
      </c>
    </row>
    <row r="9" spans="1:3">
      <c r="A9" s="4" t="s">
        <v>369</v>
      </c>
      <c r="B9" s="6" t="n">
        <v>1507614</v>
      </c>
      <c r="C9" s="6" t="n">
        <v>1744601</v>
      </c>
    </row>
    <row r="10" spans="1:3">
      <c r="A10" s="4" t="s">
        <v>370</v>
      </c>
    </row>
    <row r="11" spans="1:3">
      <c r="A11" s="3" t="s">
        <v>357</v>
      </c>
    </row>
    <row r="12" spans="1:3">
      <c r="A12" s="4" t="s">
        <v>367</v>
      </c>
      <c r="B12" s="4" t="s">
        <v>368</v>
      </c>
    </row>
    <row r="13" spans="1:3">
      <c r="A13" s="4" t="s">
        <v>369</v>
      </c>
      <c r="B13" s="6" t="n">
        <v>331194</v>
      </c>
    </row>
    <row r="14" spans="1:3">
      <c r="A14" s="4" t="s">
        <v>371</v>
      </c>
    </row>
    <row r="15" spans="1:3">
      <c r="A15" s="3" t="s">
        <v>357</v>
      </c>
    </row>
    <row r="16" spans="1:3">
      <c r="A16" s="4" t="s">
        <v>372</v>
      </c>
      <c r="B16" s="7" t="n">
        <v>0.0009</v>
      </c>
      <c r="C16" s="9" t="n">
        <v>0.005</v>
      </c>
    </row>
    <row r="17" spans="1:3">
      <c r="A17" s="4" t="s">
        <v>373</v>
      </c>
    </row>
    <row r="18" spans="1:3">
      <c r="A18" s="3" t="s">
        <v>357</v>
      </c>
    </row>
    <row r="19" spans="1:3">
      <c r="A19" s="4" t="s">
        <v>372</v>
      </c>
      <c r="B19" s="10" t="n">
        <v>0.001</v>
      </c>
    </row>
    <row r="20" spans="1:3">
      <c r="A20" s="4" t="s">
        <v>358</v>
      </c>
      <c r="B20" s="9" t="n">
        <v>0.02</v>
      </c>
    </row>
    <row r="21" spans="1:3">
      <c r="A21" s="4" t="s">
        <v>359</v>
      </c>
      <c r="B21" s="4" t="s">
        <v>374</v>
      </c>
    </row>
    <row r="22" spans="1:3">
      <c r="A22" s="4" t="s">
        <v>362</v>
      </c>
      <c r="B22" s="4" t="s">
        <v>375</v>
      </c>
    </row>
    <row r="23" spans="1:3">
      <c r="A23" s="4" t="s">
        <v>365</v>
      </c>
      <c r="B23" s="4" t="s">
        <v>366</v>
      </c>
    </row>
    <row r="24" spans="1:3">
      <c r="A24" s="4" t="s">
        <v>376</v>
      </c>
    </row>
    <row r="25" spans="1:3">
      <c r="A25" s="3" t="s">
        <v>357</v>
      </c>
    </row>
    <row r="26" spans="1:3">
      <c r="A26" s="4" t="s">
        <v>372</v>
      </c>
      <c r="B26" s="9" t="n">
        <v>0.035</v>
      </c>
      <c r="C26" s="9" t="n">
        <v>0.035</v>
      </c>
    </row>
    <row r="27" spans="1:3">
      <c r="A27" s="4" t="s">
        <v>377</v>
      </c>
    </row>
    <row r="28" spans="1:3">
      <c r="A28" s="3" t="s">
        <v>357</v>
      </c>
    </row>
    <row r="29" spans="1:3">
      <c r="A29" s="4" t="s">
        <v>372</v>
      </c>
      <c r="B29" s="10" t="n">
        <v>0.035</v>
      </c>
    </row>
    <row r="30" spans="1:3">
      <c r="A30" s="4" t="s">
        <v>358</v>
      </c>
      <c r="B30" s="9" t="n">
        <v>0.004</v>
      </c>
    </row>
    <row r="31" spans="1:3">
      <c r="A31" s="4" t="s">
        <v>359</v>
      </c>
      <c r="B31" s="4" t="s">
        <v>378</v>
      </c>
    </row>
    <row r="32" spans="1:3">
      <c r="A32" s="4" t="s">
        <v>362</v>
      </c>
      <c r="B32" s="4" t="s">
        <v>379</v>
      </c>
    </row>
    <row r="33" spans="1:3">
      <c r="A33" s="4" t="s">
        <v>365</v>
      </c>
      <c r="B33" s="4" t="s">
        <v>3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381</v>
      </c>
      <c r="B1" s="2" t="s">
        <v>72</v>
      </c>
      <c r="D1" s="2" t="s">
        <v>1</v>
      </c>
    </row>
    <row r="2" spans="1:5">
      <c r="B2" s="2" t="s">
        <v>2</v>
      </c>
      <c r="C2" s="2" t="s">
        <v>73</v>
      </c>
      <c r="D2" s="2" t="s">
        <v>2</v>
      </c>
      <c r="E2" s="2" t="s">
        <v>73</v>
      </c>
    </row>
    <row r="3" spans="1:5">
      <c r="A3" s="3" t="s">
        <v>382</v>
      </c>
    </row>
    <row r="4" spans="1:5">
      <c r="A4" s="4" t="s">
        <v>383</v>
      </c>
      <c r="B4" s="6" t="n">
        <v>645834</v>
      </c>
      <c r="C4" s="6" t="n">
        <v>-167454</v>
      </c>
      <c r="D4" s="6" t="n">
        <v>-377006</v>
      </c>
      <c r="E4" s="6" t="n">
        <v>-441478</v>
      </c>
    </row>
    <row r="5" spans="1:5">
      <c r="A5" s="4" t="s">
        <v>48</v>
      </c>
      <c r="B5" s="6" t="n">
        <v>331194</v>
      </c>
      <c r="D5" s="6" t="n">
        <v>33119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30"/>
  </cols>
  <sheetData>
    <row r="1" spans="1:2">
      <c r="A1" s="1" t="s">
        <v>384</v>
      </c>
      <c r="B1" s="2" t="s">
        <v>1</v>
      </c>
    </row>
    <row r="2" spans="1:2">
      <c r="B2" s="2" t="s">
        <v>385</v>
      </c>
    </row>
    <row r="3" spans="1:2">
      <c r="A3" s="3" t="s">
        <v>386</v>
      </c>
    </row>
    <row r="4" spans="1:2">
      <c r="A4" s="4" t="s">
        <v>387</v>
      </c>
      <c r="B4" s="5" t="n">
        <v>8004708</v>
      </c>
    </row>
    <row r="5" spans="1:2">
      <c r="A5" s="4" t="s">
        <v>388</v>
      </c>
      <c r="B5" s="5" t="n">
        <v>15800319</v>
      </c>
    </row>
    <row r="6" spans="1:2">
      <c r="A6" s="4" t="s">
        <v>389</v>
      </c>
      <c r="B6" s="4" t="s">
        <v>37</v>
      </c>
    </row>
    <row r="7" spans="1:2">
      <c r="A7" s="4" t="s">
        <v>390</v>
      </c>
      <c r="B7" s="4" t="s">
        <v>37</v>
      </c>
    </row>
    <row r="8" spans="1:2">
      <c r="A8" s="4" t="s">
        <v>391</v>
      </c>
      <c r="B8" s="5" t="n">
        <v>23805027</v>
      </c>
    </row>
    <row r="9" spans="1:2">
      <c r="A9" s="4" t="s">
        <v>392</v>
      </c>
      <c r="B9" s="9" t="n">
        <v>0.014</v>
      </c>
    </row>
    <row r="10" spans="1:2">
      <c r="A10" s="4" t="s">
        <v>393</v>
      </c>
      <c r="B10" s="11" t="n">
        <v>0.00475</v>
      </c>
    </row>
    <row r="11" spans="1:2">
      <c r="A11" s="4" t="s">
        <v>394</v>
      </c>
      <c r="B11" s="4" t="s">
        <v>37</v>
      </c>
    </row>
    <row r="12" spans="1:2">
      <c r="A12" s="4" t="s">
        <v>395</v>
      </c>
      <c r="B12" s="4" t="s">
        <v>37</v>
      </c>
    </row>
    <row r="13" spans="1:2">
      <c r="A13" s="4" t="s">
        <v>396</v>
      </c>
      <c r="B13" s="7" t="n">
        <v>0.0079000000000000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0"/>
    <col customWidth="1" max="2" min="2" width="30"/>
  </cols>
  <sheetData>
    <row r="1" spans="1:2">
      <c r="A1" s="1" t="s">
        <v>397</v>
      </c>
      <c r="B1" s="2" t="s">
        <v>1</v>
      </c>
    </row>
    <row r="2" spans="1:2">
      <c r="B2" s="2" t="s">
        <v>385</v>
      </c>
    </row>
    <row r="3" spans="1:2">
      <c r="A3" s="4" t="s">
        <v>270</v>
      </c>
    </row>
    <row r="4" spans="1:2">
      <c r="A4" s="4" t="s">
        <v>387</v>
      </c>
      <c r="B4" s="5" t="n">
        <v>8004708</v>
      </c>
    </row>
    <row r="5" spans="1:2">
      <c r="A5" s="4" t="s">
        <v>398</v>
      </c>
      <c r="B5" s="4" t="s">
        <v>399</v>
      </c>
    </row>
    <row r="6" spans="1:2">
      <c r="A6" s="4" t="s">
        <v>400</v>
      </c>
      <c r="B6" s="9" t="n">
        <v>0.014</v>
      </c>
    </row>
    <row r="7" spans="1:2">
      <c r="A7" s="4" t="s">
        <v>401</v>
      </c>
    </row>
    <row r="8" spans="1:2">
      <c r="A8" s="4" t="s">
        <v>402</v>
      </c>
      <c r="B8" s="10" t="n">
        <v>0.01</v>
      </c>
    </row>
    <row r="9" spans="1:2">
      <c r="A9" s="4" t="s">
        <v>403</v>
      </c>
    </row>
    <row r="10" spans="1:2">
      <c r="A10" s="4" t="s">
        <v>402</v>
      </c>
      <c r="B10" s="10" t="n">
        <v>0.015</v>
      </c>
    </row>
    <row r="11" spans="1:2">
      <c r="A11" s="4" t="s">
        <v>404</v>
      </c>
    </row>
    <row r="12" spans="1:2">
      <c r="A12" s="4" t="s">
        <v>402</v>
      </c>
      <c r="B12" s="12" t="n">
        <v>0.00475</v>
      </c>
    </row>
    <row r="13" spans="1:2">
      <c r="A13" s="4" t="s">
        <v>387</v>
      </c>
      <c r="B13" s="5" t="n">
        <v>5800319</v>
      </c>
    </row>
    <row r="14" spans="1:2">
      <c r="A14" s="4" t="s">
        <v>398</v>
      </c>
      <c r="B14" s="4" t="s">
        <v>405</v>
      </c>
    </row>
    <row r="15" spans="1:2">
      <c r="A15" s="4" t="s">
        <v>400</v>
      </c>
      <c r="B15" s="13" t="n">
        <v>0.004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 customWidth="1" max="5" min="5" width="13"/>
    <col customWidth="1" max="6" min="6" width="14"/>
  </cols>
  <sheetData>
    <row r="1" spans="1:6">
      <c r="A1" s="1" t="s">
        <v>406</v>
      </c>
      <c r="B1" s="2" t="s">
        <v>279</v>
      </c>
      <c r="C1" s="2" t="s">
        <v>1</v>
      </c>
    </row>
    <row r="2" spans="1:6">
      <c r="B2" s="2" t="s">
        <v>244</v>
      </c>
      <c r="C2" s="2" t="s">
        <v>2</v>
      </c>
      <c r="D2" s="2" t="s">
        <v>407</v>
      </c>
      <c r="E2" s="2" t="s">
        <v>408</v>
      </c>
      <c r="F2" s="2" t="s">
        <v>33</v>
      </c>
    </row>
    <row r="3" spans="1:6">
      <c r="A3" s="4" t="s">
        <v>409</v>
      </c>
      <c r="C3" s="5" t="n">
        <v>5024352</v>
      </c>
      <c r="F3" s="5" t="n">
        <v>3964352</v>
      </c>
    </row>
    <row r="4" spans="1:6">
      <c r="A4" s="4" t="s">
        <v>410</v>
      </c>
      <c r="C4" s="6" t="n">
        <v>247523</v>
      </c>
      <c r="F4" s="6" t="n">
        <v>243839</v>
      </c>
    </row>
    <row r="5" spans="1:6">
      <c r="A5" s="4" t="s">
        <v>411</v>
      </c>
      <c r="C5" s="5" t="n">
        <v>20000000</v>
      </c>
      <c r="D5" s="5" t="n">
        <v>20000000</v>
      </c>
      <c r="F5" s="5" t="n">
        <v>20000000</v>
      </c>
    </row>
    <row r="6" spans="1:6">
      <c r="A6" s="4" t="s">
        <v>412</v>
      </c>
      <c r="C6" s="5" t="n">
        <v>750000000</v>
      </c>
      <c r="D6" s="5" t="n">
        <v>2000000000</v>
      </c>
      <c r="F6" s="5" t="n">
        <v>750000000</v>
      </c>
    </row>
    <row r="7" spans="1:6">
      <c r="A7" s="4" t="s">
        <v>413</v>
      </c>
      <c r="C7" s="5" t="n">
        <v>383570162</v>
      </c>
      <c r="F7" s="5" t="n">
        <v>105635816</v>
      </c>
    </row>
    <row r="8" spans="1:6">
      <c r="A8" s="4" t="s">
        <v>414</v>
      </c>
    </row>
    <row r="9" spans="1:6">
      <c r="A9" s="4" t="s">
        <v>411</v>
      </c>
      <c r="C9" s="5" t="n">
        <v>5000000</v>
      </c>
    </row>
    <row r="10" spans="1:6">
      <c r="A10" s="4" t="s">
        <v>415</v>
      </c>
      <c r="D10" s="5" t="n">
        <v>5000000</v>
      </c>
    </row>
    <row r="11" spans="1:6">
      <c r="A11" s="4" t="s">
        <v>416</v>
      </c>
      <c r="E11" s="5" t="n">
        <v>4126776</v>
      </c>
    </row>
    <row r="12" spans="1:6">
      <c r="A12" s="4" t="s">
        <v>413</v>
      </c>
      <c r="C12" s="5" t="n">
        <v>50</v>
      </c>
    </row>
    <row r="13" spans="1:6">
      <c r="A13" s="4" t="s">
        <v>417</v>
      </c>
      <c r="C13" s="6" t="n">
        <v>590129</v>
      </c>
    </row>
    <row r="14" spans="1:6">
      <c r="A14" s="4" t="s">
        <v>270</v>
      </c>
    </row>
    <row r="15" spans="1:6">
      <c r="A15" s="4" t="s">
        <v>418</v>
      </c>
      <c r="C15" s="4" t="s">
        <v>419</v>
      </c>
    </row>
    <row r="16" spans="1:6">
      <c r="A16" s="4" t="s">
        <v>272</v>
      </c>
    </row>
    <row r="17" spans="1:6">
      <c r="A17" s="4" t="s">
        <v>409</v>
      </c>
      <c r="B17" s="5" t="n">
        <v>1000000</v>
      </c>
    </row>
    <row r="18" spans="1:6">
      <c r="A18" s="4" t="s">
        <v>410</v>
      </c>
      <c r="B18" s="6" t="n">
        <v>3500</v>
      </c>
    </row>
    <row r="19" spans="1:6">
      <c r="A19" s="4" t="s">
        <v>420</v>
      </c>
    </row>
    <row r="20" spans="1:6">
      <c r="A20" s="4" t="s">
        <v>409</v>
      </c>
      <c r="B20" s="5" t="n">
        <v>60000</v>
      </c>
    </row>
    <row r="21" spans="1:6">
      <c r="A21" s="4" t="s">
        <v>410</v>
      </c>
      <c r="B21" s="6" t="n">
        <v>184</v>
      </c>
    </row>
    <row r="22" spans="1:6">
      <c r="A22" s="4" t="s">
        <v>421</v>
      </c>
    </row>
    <row r="23" spans="1:6">
      <c r="A23" s="4" t="s">
        <v>413</v>
      </c>
      <c r="C23" s="5" t="n">
        <v>15800310</v>
      </c>
    </row>
    <row r="24" spans="1:6">
      <c r="A24" s="4" t="s">
        <v>422</v>
      </c>
      <c r="C24" s="13" t="n">
        <v>0.00475</v>
      </c>
    </row>
    <row r="25" spans="1:6">
      <c r="A25" s="4" t="s">
        <v>423</v>
      </c>
      <c r="C25" s="6" t="n">
        <v>36533</v>
      </c>
    </row>
    <row r="26" spans="1:6">
      <c r="A26" s="4" t="s">
        <v>424</v>
      </c>
    </row>
    <row r="27" spans="1:6">
      <c r="A27" s="4" t="s">
        <v>425</v>
      </c>
      <c r="B27" s="5" t="n">
        <v>4555918</v>
      </c>
    </row>
    <row r="28" spans="1:6">
      <c r="A28" s="4" t="s">
        <v>426</v>
      </c>
      <c r="B28" s="4" t="s">
        <v>4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6"/>
  </cols>
  <sheetData>
    <row r="1" spans="1:4">
      <c r="A1" s="1" t="s">
        <v>428</v>
      </c>
      <c r="B1" s="2" t="s">
        <v>279</v>
      </c>
      <c r="C1" s="2" t="s">
        <v>1</v>
      </c>
      <c r="D1" s="2" t="s">
        <v>356</v>
      </c>
    </row>
    <row r="2" spans="1:4">
      <c r="B2" s="2" t="s">
        <v>429</v>
      </c>
      <c r="C2" s="2" t="s">
        <v>2</v>
      </c>
      <c r="D2" s="2" t="s">
        <v>33</v>
      </c>
    </row>
    <row r="3" spans="1:4">
      <c r="A3" s="4" t="s">
        <v>430</v>
      </c>
    </row>
    <row r="4" spans="1:4">
      <c r="A4" s="3" t="s">
        <v>431</v>
      </c>
    </row>
    <row r="5" spans="1:4">
      <c r="A5" s="4" t="s">
        <v>432</v>
      </c>
      <c r="C5" s="6" t="n">
        <v>72000</v>
      </c>
      <c r="D5" s="6" t="n">
        <v>72000</v>
      </c>
    </row>
    <row r="6" spans="1:4">
      <c r="A6" s="4" t="s">
        <v>433</v>
      </c>
    </row>
    <row r="7" spans="1:4">
      <c r="A7" s="3" t="s">
        <v>431</v>
      </c>
    </row>
    <row r="8" spans="1:4">
      <c r="A8" s="4" t="s">
        <v>434</v>
      </c>
      <c r="C8" s="4" t="s">
        <v>435</v>
      </c>
    </row>
    <row r="9" spans="1:4">
      <c r="A9" s="4" t="s">
        <v>436</v>
      </c>
    </row>
    <row r="10" spans="1:4">
      <c r="A10" s="3" t="s">
        <v>431</v>
      </c>
    </row>
    <row r="11" spans="1:4">
      <c r="A11" s="4" t="s">
        <v>437</v>
      </c>
      <c r="B11" s="4" t="s">
        <v>4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439</v>
      </c>
      <c r="B1" s="2" t="s">
        <v>1</v>
      </c>
    </row>
    <row r="2" spans="1:4">
      <c r="B2" s="2" t="s">
        <v>2</v>
      </c>
      <c r="C2" s="2" t="s">
        <v>244</v>
      </c>
      <c r="D2" s="2" t="s">
        <v>33</v>
      </c>
    </row>
    <row r="3" spans="1:4">
      <c r="A3" s="4" t="s">
        <v>440</v>
      </c>
      <c r="B3" s="5" t="n">
        <v>5024352</v>
      </c>
      <c r="D3" s="5" t="n">
        <v>3964352</v>
      </c>
    </row>
    <row r="4" spans="1:4">
      <c r="A4" s="4" t="s">
        <v>441</v>
      </c>
      <c r="B4" s="7" t="n">
        <v>0.0014</v>
      </c>
      <c r="D4" s="9" t="n">
        <v>0.016</v>
      </c>
    </row>
    <row r="5" spans="1:4">
      <c r="A5" s="4" t="s">
        <v>292</v>
      </c>
      <c r="B5" s="4" t="s">
        <v>37</v>
      </c>
    </row>
    <row r="6" spans="1:4">
      <c r="A6" s="4" t="s">
        <v>272</v>
      </c>
    </row>
    <row r="7" spans="1:4">
      <c r="A7" s="4" t="s">
        <v>440</v>
      </c>
      <c r="C7" s="5" t="n">
        <v>1000000</v>
      </c>
    </row>
    <row r="8" spans="1:4">
      <c r="A8" s="4" t="s">
        <v>442</v>
      </c>
    </row>
    <row r="9" spans="1:4">
      <c r="A9" s="4" t="s">
        <v>309</v>
      </c>
      <c r="B9" s="5" t="n">
        <v>3041192</v>
      </c>
    </row>
    <row r="10" spans="1:4">
      <c r="A10" s="4" t="s">
        <v>292</v>
      </c>
      <c r="B10" s="6" t="n">
        <v>2500</v>
      </c>
    </row>
    <row r="11" spans="1:4">
      <c r="A11" s="4" t="s">
        <v>443</v>
      </c>
    </row>
    <row r="12" spans="1:4">
      <c r="A12" s="4" t="s">
        <v>444</v>
      </c>
      <c r="B12" s="6" t="n">
        <v>64817</v>
      </c>
    </row>
    <row r="13" spans="1:4">
      <c r="A13" s="4" t="s">
        <v>440</v>
      </c>
      <c r="B13" s="5" t="n">
        <v>167027820</v>
      </c>
    </row>
    <row r="14" spans="1:4">
      <c r="A14" s="4" t="s">
        <v>441</v>
      </c>
      <c r="B14" s="7" t="n">
        <v>0.0008</v>
      </c>
    </row>
    <row r="15" spans="1:4">
      <c r="A15" s="4" t="s">
        <v>445</v>
      </c>
    </row>
    <row r="16" spans="1:4">
      <c r="A16" s="4" t="s">
        <v>446</v>
      </c>
      <c r="B16" s="4" t="s">
        <v>447</v>
      </c>
    </row>
    <row r="17" spans="1:4">
      <c r="A17" s="4" t="s">
        <v>448</v>
      </c>
      <c r="B17" s="4" t="s">
        <v>449</v>
      </c>
    </row>
    <row r="18" spans="1:4">
      <c r="A18" s="4" t="s">
        <v>450</v>
      </c>
      <c r="B18" s="4" t="s">
        <v>451</v>
      </c>
    </row>
    <row r="19" spans="1:4">
      <c r="A19" s="4" t="s">
        <v>452</v>
      </c>
      <c r="B19" s="6" t="n">
        <v>3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6" t="n">
        <v>64544</v>
      </c>
      <c r="C4" s="6" t="n">
        <v>5341</v>
      </c>
      <c r="D4" s="6" t="n">
        <v>88100</v>
      </c>
      <c r="E4" s="6" t="n">
        <v>20824</v>
      </c>
    </row>
    <row r="5" spans="1:5">
      <c r="A5" s="3" t="s">
        <v>76</v>
      </c>
    </row>
    <row r="6" spans="1:5">
      <c r="A6" s="4" t="s">
        <v>77</v>
      </c>
      <c r="B6" s="5" t="n">
        <v>39530</v>
      </c>
      <c r="C6" s="5" t="n">
        <v>14278</v>
      </c>
      <c r="D6" s="5" t="n">
        <v>97968</v>
      </c>
      <c r="E6" s="5" t="n">
        <v>37402</v>
      </c>
    </row>
    <row r="7" spans="1:5">
      <c r="A7" s="4" t="s">
        <v>78</v>
      </c>
      <c r="B7" s="5" t="n">
        <v>3746</v>
      </c>
      <c r="C7" s="5" t="n">
        <v>11497</v>
      </c>
      <c r="D7" s="5" t="n">
        <v>5827</v>
      </c>
      <c r="E7" s="5" t="n">
        <v>15173</v>
      </c>
    </row>
    <row r="8" spans="1:5">
      <c r="A8" s="4" t="s">
        <v>79</v>
      </c>
      <c r="B8" s="5" t="n">
        <v>706503</v>
      </c>
      <c r="C8" s="5" t="n">
        <v>227789</v>
      </c>
      <c r="D8" s="5" t="n">
        <v>832071</v>
      </c>
      <c r="E8" s="5" t="n">
        <v>413447</v>
      </c>
    </row>
    <row r="9" spans="1:5">
      <c r="A9" s="4" t="s">
        <v>80</v>
      </c>
      <c r="B9" s="5" t="n">
        <v>749779</v>
      </c>
      <c r="C9" s="5" t="n">
        <v>253564</v>
      </c>
      <c r="D9" s="5" t="n">
        <v>935866</v>
      </c>
      <c r="E9" s="5" t="n">
        <v>466022</v>
      </c>
    </row>
    <row r="10" spans="1:5">
      <c r="A10" s="4" t="s">
        <v>81</v>
      </c>
      <c r="B10" s="5" t="n">
        <v>-685235</v>
      </c>
      <c r="C10" s="5" t="n">
        <v>-248223</v>
      </c>
      <c r="D10" s="5" t="n">
        <v>-847766</v>
      </c>
      <c r="E10" s="5" t="n">
        <v>-445198</v>
      </c>
    </row>
    <row r="11" spans="1:5">
      <c r="A11" s="3" t="s">
        <v>82</v>
      </c>
    </row>
    <row r="12" spans="1:5">
      <c r="A12" s="4" t="s">
        <v>83</v>
      </c>
      <c r="B12" s="5" t="n">
        <v>-645834</v>
      </c>
      <c r="C12" s="5" t="n">
        <v>167454</v>
      </c>
      <c r="D12" s="5" t="n">
        <v>377006</v>
      </c>
      <c r="E12" s="5" t="n">
        <v>441478</v>
      </c>
    </row>
    <row r="13" spans="1:5">
      <c r="A13" s="4" t="s">
        <v>84</v>
      </c>
      <c r="B13" s="5" t="n">
        <v>-204002</v>
      </c>
      <c r="C13" s="5" t="n">
        <v>-44248</v>
      </c>
      <c r="D13" s="5" t="n">
        <v>-387375</v>
      </c>
      <c r="E13" s="5" t="n">
        <v>-44248</v>
      </c>
    </row>
    <row r="14" spans="1:5">
      <c r="A14" s="4" t="s">
        <v>85</v>
      </c>
      <c r="B14" s="5" t="n">
        <v>12046</v>
      </c>
      <c r="C14" s="5" t="n">
        <v>41111</v>
      </c>
      <c r="D14" s="5" t="n">
        <v>9143</v>
      </c>
      <c r="E14" s="5" t="n">
        <v>41111</v>
      </c>
    </row>
    <row r="15" spans="1:5">
      <c r="A15" s="4" t="s">
        <v>86</v>
      </c>
      <c r="B15" s="5" t="n">
        <v>-151002</v>
      </c>
      <c r="C15" s="5" t="n">
        <v>-82910</v>
      </c>
      <c r="D15" s="5" t="n">
        <v>-451493</v>
      </c>
      <c r="E15" s="5" t="n">
        <v>-353640</v>
      </c>
    </row>
    <row r="16" spans="1:5">
      <c r="A16" s="4" t="s">
        <v>87</v>
      </c>
      <c r="B16" s="5" t="n">
        <v>-988793</v>
      </c>
      <c r="C16" s="5" t="n">
        <v>81407</v>
      </c>
      <c r="D16" s="5" t="n">
        <v>-452719</v>
      </c>
      <c r="E16" s="5" t="n">
        <v>85001</v>
      </c>
    </row>
    <row r="17" spans="1:5">
      <c r="A17" s="4" t="s">
        <v>88</v>
      </c>
      <c r="B17" s="6" t="n">
        <v>-1674028</v>
      </c>
      <c r="C17" s="6" t="n">
        <v>-166816</v>
      </c>
      <c r="D17" s="6" t="n">
        <v>-1300485</v>
      </c>
      <c r="E17" s="6" t="n">
        <v>-360197</v>
      </c>
    </row>
    <row r="18" spans="1:5">
      <c r="A18" s="4" t="s">
        <v>89</v>
      </c>
      <c r="B18" s="8" t="n">
        <v>-0.01</v>
      </c>
      <c r="C18" s="6" t="n">
        <v>0</v>
      </c>
      <c r="D18" s="8" t="n">
        <v>-0.01</v>
      </c>
      <c r="E18" s="6" t="n">
        <v>0</v>
      </c>
    </row>
    <row r="19" spans="1:5">
      <c r="A19" s="4" t="s">
        <v>90</v>
      </c>
      <c r="B19" s="5" t="n">
        <v>322251427</v>
      </c>
      <c r="C19" s="5" t="n">
        <v>87842954</v>
      </c>
      <c r="D19" s="5" t="n">
        <v>245570640</v>
      </c>
      <c r="E19" s="5" t="n">
        <v>8114141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20"/>
    <col customWidth="1" max="7" min="7" width="12"/>
  </cols>
  <sheetData>
    <row r="1" spans="1:7">
      <c r="A1" s="1" t="s">
        <v>91</v>
      </c>
      <c r="B1" s="2" t="s">
        <v>92</v>
      </c>
      <c r="C1" s="2" t="s">
        <v>93</v>
      </c>
      <c r="D1" s="2" t="s">
        <v>94</v>
      </c>
      <c r="E1" s="2" t="s">
        <v>95</v>
      </c>
      <c r="F1" s="2" t="s">
        <v>96</v>
      </c>
      <c r="G1" s="2" t="s">
        <v>97</v>
      </c>
    </row>
    <row r="2" spans="1:7">
      <c r="A2" s="4" t="s">
        <v>98</v>
      </c>
      <c r="B2" s="4" t="s">
        <v>37</v>
      </c>
      <c r="C2" s="5" t="n">
        <v>74335070</v>
      </c>
    </row>
    <row r="3" spans="1:7">
      <c r="A3" s="4" t="s">
        <v>99</v>
      </c>
      <c r="B3" s="4" t="s">
        <v>37</v>
      </c>
      <c r="C3" s="6" t="n">
        <v>7433</v>
      </c>
      <c r="D3" s="6" t="n">
        <v>4755719</v>
      </c>
      <c r="E3" s="6" t="n">
        <v>932734</v>
      </c>
      <c r="F3" s="6" t="n">
        <v>-8445524</v>
      </c>
      <c r="G3" s="6" t="n">
        <v>-2749638</v>
      </c>
    </row>
    <row r="4" spans="1:7">
      <c r="A4" s="4" t="s">
        <v>100</v>
      </c>
      <c r="B4" s="4" t="s">
        <v>37</v>
      </c>
      <c r="C4" s="4" t="s">
        <v>37</v>
      </c>
      <c r="D4" s="5" t="n">
        <v>40367</v>
      </c>
      <c r="E4" s="4" t="s">
        <v>37</v>
      </c>
      <c r="F4" s="4" t="s">
        <v>37</v>
      </c>
      <c r="G4" s="5" t="n">
        <v>40367</v>
      </c>
    </row>
    <row r="5" spans="1:7">
      <c r="A5" s="4" t="s">
        <v>88</v>
      </c>
      <c r="B5" s="4" t="s">
        <v>37</v>
      </c>
      <c r="C5" s="4" t="s">
        <v>37</v>
      </c>
      <c r="D5" s="4" t="s">
        <v>37</v>
      </c>
      <c r="E5" s="4" t="s">
        <v>37</v>
      </c>
      <c r="F5" s="5" t="n">
        <v>-193380</v>
      </c>
      <c r="G5" s="5" t="n">
        <v>-193380</v>
      </c>
    </row>
    <row r="6" spans="1:7">
      <c r="A6" s="4" t="s">
        <v>101</v>
      </c>
      <c r="B6" s="4" t="s">
        <v>37</v>
      </c>
      <c r="C6" s="5" t="n">
        <v>74335070</v>
      </c>
    </row>
    <row r="7" spans="1:7">
      <c r="A7" s="4" t="s">
        <v>102</v>
      </c>
      <c r="B7" s="4" t="s">
        <v>37</v>
      </c>
      <c r="C7" s="6" t="n">
        <v>7433</v>
      </c>
      <c r="D7" s="5" t="n">
        <v>4796086</v>
      </c>
      <c r="E7" s="5" t="n">
        <v>932734</v>
      </c>
      <c r="F7" s="5" t="n">
        <v>-8638904</v>
      </c>
      <c r="G7" s="5" t="n">
        <v>-2902651</v>
      </c>
    </row>
    <row r="8" spans="1:7">
      <c r="A8" s="4" t="s">
        <v>98</v>
      </c>
      <c r="B8" s="4" t="s">
        <v>37</v>
      </c>
      <c r="C8" s="5" t="n">
        <v>74335070</v>
      </c>
    </row>
    <row r="9" spans="1:7">
      <c r="A9" s="4" t="s">
        <v>99</v>
      </c>
      <c r="B9" s="4" t="s">
        <v>37</v>
      </c>
      <c r="C9" s="6" t="n">
        <v>7433</v>
      </c>
      <c r="D9" s="5" t="n">
        <v>4755719</v>
      </c>
      <c r="E9" s="5" t="n">
        <v>932734</v>
      </c>
      <c r="F9" s="5" t="n">
        <v>-8445524</v>
      </c>
      <c r="G9" s="5" t="n">
        <v>-2749638</v>
      </c>
    </row>
    <row r="10" spans="1:7">
      <c r="A10" s="4" t="s">
        <v>100</v>
      </c>
      <c r="G10" s="5" t="n">
        <v>302737</v>
      </c>
    </row>
    <row r="11" spans="1:7">
      <c r="A11" s="4" t="s">
        <v>103</v>
      </c>
      <c r="G11" s="4" t="s">
        <v>37</v>
      </c>
    </row>
    <row r="12" spans="1:7">
      <c r="A12" s="4" t="s">
        <v>88</v>
      </c>
      <c r="G12" s="5" t="n">
        <v>-360197</v>
      </c>
    </row>
    <row r="13" spans="1:7">
      <c r="A13" s="4" t="s">
        <v>104</v>
      </c>
      <c r="B13" s="4" t="s">
        <v>37</v>
      </c>
      <c r="C13" s="5" t="n">
        <v>90210816</v>
      </c>
    </row>
    <row r="14" spans="1:7">
      <c r="A14" s="4" t="s">
        <v>105</v>
      </c>
      <c r="B14" s="4" t="s">
        <v>37</v>
      </c>
      <c r="C14" s="6" t="n">
        <v>9021</v>
      </c>
      <c r="D14" s="5" t="n">
        <v>6236311</v>
      </c>
      <c r="E14" s="5" t="n">
        <v>305769</v>
      </c>
      <c r="F14" s="5" t="n">
        <v>-8805720</v>
      </c>
      <c r="G14" s="5" t="n">
        <v>-2254619</v>
      </c>
    </row>
    <row r="15" spans="1:7">
      <c r="A15" s="4" t="s">
        <v>106</v>
      </c>
      <c r="B15" s="4" t="s">
        <v>37</v>
      </c>
      <c r="C15" s="5" t="n">
        <v>74335070</v>
      </c>
    </row>
    <row r="16" spans="1:7">
      <c r="A16" s="4" t="s">
        <v>107</v>
      </c>
      <c r="B16" s="4" t="s">
        <v>37</v>
      </c>
      <c r="C16" s="6" t="n">
        <v>7433</v>
      </c>
      <c r="D16" s="5" t="n">
        <v>4796086</v>
      </c>
      <c r="E16" s="5" t="n">
        <v>932734</v>
      </c>
      <c r="F16" s="5" t="n">
        <v>-8638904</v>
      </c>
      <c r="G16" s="5" t="n">
        <v>-2902651</v>
      </c>
    </row>
    <row r="17" spans="1:7">
      <c r="A17" s="4" t="s">
        <v>108</v>
      </c>
      <c r="B17" s="4" t="s">
        <v>37</v>
      </c>
      <c r="C17" s="4" t="s">
        <v>37</v>
      </c>
      <c r="D17" s="5" t="n">
        <v>419003</v>
      </c>
      <c r="E17" s="4" t="s">
        <v>37</v>
      </c>
      <c r="F17" s="4" t="s">
        <v>37</v>
      </c>
      <c r="G17" s="5" t="n">
        <v>419003</v>
      </c>
    </row>
    <row r="18" spans="1:7">
      <c r="A18" s="4" t="s">
        <v>109</v>
      </c>
      <c r="B18" s="4" t="s">
        <v>37</v>
      </c>
      <c r="C18" s="5" t="n">
        <v>3813000</v>
      </c>
    </row>
    <row r="19" spans="1:7">
      <c r="A19" s="4" t="s">
        <v>110</v>
      </c>
      <c r="B19" s="4" t="s">
        <v>37</v>
      </c>
      <c r="C19" s="6" t="n">
        <v>381</v>
      </c>
      <c r="D19" s="5" t="n">
        <v>707514</v>
      </c>
      <c r="E19" s="5" t="n">
        <v>-707895</v>
      </c>
      <c r="F19" s="4" t="s">
        <v>37</v>
      </c>
      <c r="G19" s="4" t="s">
        <v>37</v>
      </c>
    </row>
    <row r="20" spans="1:7">
      <c r="A20" s="4" t="s">
        <v>111</v>
      </c>
      <c r="B20" s="4" t="s">
        <v>37</v>
      </c>
      <c r="C20" s="5" t="n">
        <v>3746660</v>
      </c>
    </row>
    <row r="21" spans="1:7">
      <c r="A21" s="4" t="s">
        <v>112</v>
      </c>
      <c r="B21" s="4" t="s">
        <v>37</v>
      </c>
      <c r="C21" s="6" t="n">
        <v>375</v>
      </c>
      <c r="D21" s="5" t="n">
        <v>74558</v>
      </c>
      <c r="E21" s="4" t="s">
        <v>37</v>
      </c>
      <c r="F21" s="4" t="s">
        <v>37</v>
      </c>
      <c r="G21" s="5" t="n">
        <v>74933</v>
      </c>
    </row>
    <row r="22" spans="1:7">
      <c r="A22" s="4" t="s">
        <v>113</v>
      </c>
      <c r="B22" s="4" t="s">
        <v>37</v>
      </c>
      <c r="C22" s="5" t="n">
        <v>5616086</v>
      </c>
    </row>
    <row r="23" spans="1:7">
      <c r="A23" s="4" t="s">
        <v>114</v>
      </c>
      <c r="B23" s="4" t="s">
        <v>37</v>
      </c>
      <c r="C23" s="6" t="n">
        <v>562</v>
      </c>
      <c r="D23" s="5" t="n">
        <v>160421</v>
      </c>
      <c r="E23" s="4" t="s">
        <v>37</v>
      </c>
      <c r="F23" s="4" t="s">
        <v>37</v>
      </c>
      <c r="G23" s="5" t="n">
        <v>160983</v>
      </c>
    </row>
    <row r="24" spans="1:7">
      <c r="A24" s="4" t="s">
        <v>115</v>
      </c>
      <c r="B24" s="4" t="s">
        <v>37</v>
      </c>
      <c r="C24" s="5" t="n">
        <v>300000</v>
      </c>
    </row>
    <row r="25" spans="1:7">
      <c r="A25" s="4" t="s">
        <v>116</v>
      </c>
      <c r="B25" s="4" t="s">
        <v>37</v>
      </c>
      <c r="C25" s="6" t="n">
        <v>30</v>
      </c>
      <c r="D25" s="5" t="n">
        <v>8969</v>
      </c>
      <c r="E25" s="5" t="n">
        <v>12680</v>
      </c>
      <c r="F25" s="4" t="s">
        <v>37</v>
      </c>
      <c r="G25" s="5" t="n">
        <v>21679</v>
      </c>
    </row>
    <row r="26" spans="1:7">
      <c r="A26" s="4" t="s">
        <v>117</v>
      </c>
      <c r="B26" s="4" t="s">
        <v>37</v>
      </c>
      <c r="C26" s="5" t="n">
        <v>2400000</v>
      </c>
    </row>
    <row r="27" spans="1:7">
      <c r="A27" s="4" t="s">
        <v>118</v>
      </c>
      <c r="B27" s="4" t="s">
        <v>37</v>
      </c>
      <c r="C27" s="6" t="n">
        <v>240</v>
      </c>
      <c r="D27" s="5" t="n">
        <v>69760</v>
      </c>
      <c r="E27" s="4" t="s">
        <v>37</v>
      </c>
      <c r="F27" s="4" t="s">
        <v>37</v>
      </c>
      <c r="G27" s="5" t="n">
        <v>70000</v>
      </c>
    </row>
    <row r="28" spans="1:7">
      <c r="A28" s="4" t="s">
        <v>119</v>
      </c>
      <c r="B28" s="4" t="s">
        <v>37</v>
      </c>
      <c r="C28" s="4" t="s">
        <v>37</v>
      </c>
      <c r="D28" s="4" t="s">
        <v>37</v>
      </c>
      <c r="E28" s="5" t="n">
        <v>68250</v>
      </c>
      <c r="F28" s="4" t="s">
        <v>37</v>
      </c>
      <c r="G28" s="5" t="n">
        <v>68250</v>
      </c>
    </row>
    <row r="29" spans="1:7">
      <c r="A29" s="4" t="s">
        <v>88</v>
      </c>
      <c r="B29" s="4" t="s">
        <v>37</v>
      </c>
      <c r="C29" s="4" t="s">
        <v>37</v>
      </c>
      <c r="D29" s="4" t="s">
        <v>37</v>
      </c>
      <c r="E29" s="4" t="s">
        <v>37</v>
      </c>
      <c r="F29" s="5" t="n">
        <v>-166816</v>
      </c>
      <c r="G29" s="5" t="n">
        <v>-166816</v>
      </c>
    </row>
    <row r="30" spans="1:7">
      <c r="A30" s="4" t="s">
        <v>104</v>
      </c>
      <c r="B30" s="4" t="s">
        <v>37</v>
      </c>
      <c r="C30" s="5" t="n">
        <v>90210816</v>
      </c>
    </row>
    <row r="31" spans="1:7">
      <c r="A31" s="4" t="s">
        <v>105</v>
      </c>
      <c r="B31" s="4" t="s">
        <v>37</v>
      </c>
      <c r="C31" s="6" t="n">
        <v>9021</v>
      </c>
      <c r="D31" s="5" t="n">
        <v>6236311</v>
      </c>
      <c r="E31" s="5" t="n">
        <v>305769</v>
      </c>
      <c r="F31" s="5" t="n">
        <v>-8805720</v>
      </c>
      <c r="G31" s="5" t="n">
        <v>-2254619</v>
      </c>
    </row>
    <row r="32" spans="1:7">
      <c r="A32" s="4" t="s">
        <v>120</v>
      </c>
      <c r="B32" s="4" t="s">
        <v>37</v>
      </c>
      <c r="C32" s="5" t="n">
        <v>105635816</v>
      </c>
    </row>
    <row r="33" spans="1:7">
      <c r="A33" s="4" t="s">
        <v>121</v>
      </c>
      <c r="B33" s="4" t="s">
        <v>37</v>
      </c>
      <c r="C33" s="6" t="n">
        <v>10563</v>
      </c>
      <c r="D33" s="5" t="n">
        <v>6493069</v>
      </c>
      <c r="E33" s="5" t="n">
        <v>243839</v>
      </c>
      <c r="F33" s="5" t="n">
        <v>-10801800</v>
      </c>
      <c r="G33" s="5" t="n">
        <v>-4054329</v>
      </c>
    </row>
    <row r="34" spans="1:7">
      <c r="A34" s="4" t="s">
        <v>108</v>
      </c>
      <c r="B34" s="4" t="s">
        <v>37</v>
      </c>
      <c r="C34" s="4" t="s">
        <v>37</v>
      </c>
      <c r="D34" s="5" t="n">
        <v>12046</v>
      </c>
      <c r="E34" s="4" t="s">
        <v>37</v>
      </c>
      <c r="F34" s="4" t="s">
        <v>37</v>
      </c>
      <c r="G34" s="5" t="n">
        <v>12046</v>
      </c>
    </row>
    <row r="35" spans="1:7">
      <c r="A35" s="4" t="s">
        <v>111</v>
      </c>
      <c r="B35" s="4" t="s">
        <v>37</v>
      </c>
      <c r="C35" s="5" t="n">
        <v>15057143</v>
      </c>
    </row>
    <row r="36" spans="1:7">
      <c r="A36" s="4" t="s">
        <v>112</v>
      </c>
      <c r="B36" s="4" t="s">
        <v>37</v>
      </c>
      <c r="C36" s="6" t="n">
        <v>1506</v>
      </c>
      <c r="D36" s="5" t="n">
        <v>39149</v>
      </c>
      <c r="E36" s="4" t="s">
        <v>37</v>
      </c>
      <c r="F36" s="4" t="s">
        <v>37</v>
      </c>
      <c r="G36" s="5" t="n">
        <v>40654</v>
      </c>
    </row>
    <row r="37" spans="1:7">
      <c r="A37" s="4" t="s">
        <v>113</v>
      </c>
      <c r="B37" s="4" t="s">
        <v>37</v>
      </c>
      <c r="C37" s="5" t="n">
        <v>11428571</v>
      </c>
    </row>
    <row r="38" spans="1:7">
      <c r="A38" s="4" t="s">
        <v>114</v>
      </c>
      <c r="B38" s="4" t="s">
        <v>37</v>
      </c>
      <c r="C38" s="6" t="n">
        <v>1143</v>
      </c>
      <c r="D38" s="5" t="n">
        <v>29714</v>
      </c>
      <c r="E38" s="4" t="s">
        <v>37</v>
      </c>
      <c r="F38" s="4" t="s">
        <v>37</v>
      </c>
      <c r="G38" s="5" t="n">
        <v>30857</v>
      </c>
    </row>
    <row r="39" spans="1:7">
      <c r="A39" s="4" t="s">
        <v>117</v>
      </c>
      <c r="B39" s="4" t="s">
        <v>37</v>
      </c>
      <c r="C39" s="5" t="n">
        <v>127152659</v>
      </c>
    </row>
    <row r="40" spans="1:7">
      <c r="A40" s="4" t="s">
        <v>118</v>
      </c>
      <c r="B40" s="4" t="s">
        <v>37</v>
      </c>
      <c r="C40" s="6" t="n">
        <v>12715</v>
      </c>
      <c r="D40" s="5" t="n">
        <v>388232</v>
      </c>
      <c r="E40" s="4" t="s">
        <v>37</v>
      </c>
      <c r="F40" s="4" t="s">
        <v>37</v>
      </c>
      <c r="G40" s="5" t="n">
        <v>400947</v>
      </c>
    </row>
    <row r="41" spans="1:7">
      <c r="A41" s="4" t="s">
        <v>122</v>
      </c>
      <c r="B41" s="4" t="s">
        <v>37</v>
      </c>
      <c r="C41" s="5" t="n">
        <v>-4555918</v>
      </c>
    </row>
    <row r="42" spans="1:7">
      <c r="A42" s="4" t="s">
        <v>123</v>
      </c>
      <c r="B42" s="4" t="s">
        <v>37</v>
      </c>
      <c r="C42" s="6" t="n">
        <v>-456</v>
      </c>
      <c r="D42" s="5" t="n">
        <v>456</v>
      </c>
      <c r="E42" s="4" t="s">
        <v>37</v>
      </c>
      <c r="F42" s="4" t="s">
        <v>37</v>
      </c>
      <c r="G42" s="4" t="s">
        <v>37</v>
      </c>
    </row>
    <row r="43" spans="1:7">
      <c r="A43" s="4" t="s">
        <v>124</v>
      </c>
      <c r="B43" s="4" t="s">
        <v>37</v>
      </c>
    </row>
    <row r="44" spans="1:7">
      <c r="A44" s="4" t="s">
        <v>125</v>
      </c>
      <c r="B44" s="4" t="s">
        <v>37</v>
      </c>
      <c r="C44" s="4" t="s">
        <v>37</v>
      </c>
      <c r="D44" s="4" t="s">
        <v>37</v>
      </c>
      <c r="E44" s="5" t="n">
        <v>184</v>
      </c>
      <c r="F44" s="4" t="s">
        <v>37</v>
      </c>
      <c r="G44" s="5" t="n">
        <v>184</v>
      </c>
    </row>
    <row r="45" spans="1:7">
      <c r="A45" s="4" t="s">
        <v>103</v>
      </c>
      <c r="B45" s="4" t="s">
        <v>37</v>
      </c>
      <c r="C45" s="4" t="s">
        <v>37</v>
      </c>
      <c r="D45" s="4" t="s">
        <v>37</v>
      </c>
      <c r="E45" s="5" t="n">
        <v>3500</v>
      </c>
      <c r="F45" s="4" t="s">
        <v>37</v>
      </c>
      <c r="G45" s="5" t="n">
        <v>3500</v>
      </c>
    </row>
    <row r="46" spans="1:7">
      <c r="A46" s="4" t="s">
        <v>88</v>
      </c>
      <c r="B46" s="4" t="s">
        <v>37</v>
      </c>
      <c r="C46" s="4" t="s">
        <v>37</v>
      </c>
      <c r="D46" s="4" t="s">
        <v>37</v>
      </c>
      <c r="E46" s="4" t="s">
        <v>37</v>
      </c>
      <c r="F46" s="5" t="n">
        <v>373543</v>
      </c>
      <c r="G46" s="5" t="n">
        <v>373543</v>
      </c>
    </row>
    <row r="47" spans="1:7">
      <c r="A47" s="4" t="s">
        <v>126</v>
      </c>
      <c r="B47" s="4" t="s">
        <v>37</v>
      </c>
      <c r="C47" s="5" t="n">
        <v>254718271</v>
      </c>
    </row>
    <row r="48" spans="1:7">
      <c r="A48" s="4" t="s">
        <v>127</v>
      </c>
      <c r="B48" s="4" t="s">
        <v>37</v>
      </c>
      <c r="C48" s="6" t="n">
        <v>25471</v>
      </c>
      <c r="D48" s="5" t="n">
        <v>6962666</v>
      </c>
      <c r="E48" s="5" t="n">
        <v>247523</v>
      </c>
      <c r="F48" s="5" t="n">
        <v>-10428257</v>
      </c>
      <c r="G48" s="5" t="n">
        <v>-3192598</v>
      </c>
    </row>
    <row r="49" spans="1:7">
      <c r="A49" s="4" t="s">
        <v>120</v>
      </c>
      <c r="B49" s="4" t="s">
        <v>37</v>
      </c>
      <c r="C49" s="5" t="n">
        <v>105635816</v>
      </c>
    </row>
    <row r="50" spans="1:7">
      <c r="A50" s="4" t="s">
        <v>121</v>
      </c>
      <c r="B50" s="4" t="s">
        <v>37</v>
      </c>
      <c r="C50" s="6" t="n">
        <v>10563</v>
      </c>
      <c r="D50" s="5" t="n">
        <v>6493069</v>
      </c>
      <c r="E50" s="5" t="n">
        <v>243839</v>
      </c>
      <c r="F50" s="5" t="n">
        <v>-10801800</v>
      </c>
      <c r="G50" s="5" t="n">
        <v>-4054329</v>
      </c>
    </row>
    <row r="51" spans="1:7">
      <c r="A51" s="4" t="s">
        <v>100</v>
      </c>
      <c r="G51" s="4" t="s">
        <v>37</v>
      </c>
    </row>
    <row r="52" spans="1:7">
      <c r="A52" s="4" t="s">
        <v>103</v>
      </c>
      <c r="G52" s="5" t="n">
        <v>3500</v>
      </c>
    </row>
    <row r="53" spans="1:7">
      <c r="A53" s="4" t="s">
        <v>88</v>
      </c>
      <c r="G53" s="5" t="n">
        <v>-1300485</v>
      </c>
    </row>
    <row r="54" spans="1:7">
      <c r="A54" s="4" t="s">
        <v>128</v>
      </c>
      <c r="B54" s="5" t="n">
        <v>4127766</v>
      </c>
      <c r="C54" s="5" t="n">
        <v>383570162</v>
      </c>
    </row>
    <row r="55" spans="1:7">
      <c r="A55" s="4" t="s">
        <v>129</v>
      </c>
      <c r="B55" s="6" t="n">
        <v>413</v>
      </c>
      <c r="C55" s="6" t="n">
        <v>38356</v>
      </c>
      <c r="D55" s="5" t="n">
        <v>7871483</v>
      </c>
      <c r="E55" s="5" t="n">
        <v>247523</v>
      </c>
      <c r="F55" s="5" t="n">
        <v>-12102285</v>
      </c>
      <c r="G55" s="5" t="n">
        <v>-3944510</v>
      </c>
    </row>
    <row r="56" spans="1:7">
      <c r="A56" s="4" t="s">
        <v>130</v>
      </c>
      <c r="B56" s="4" t="s">
        <v>37</v>
      </c>
      <c r="C56" s="5" t="n">
        <v>254718271</v>
      </c>
    </row>
    <row r="57" spans="1:7">
      <c r="A57" s="4" t="s">
        <v>131</v>
      </c>
      <c r="B57" s="4" t="s">
        <v>37</v>
      </c>
      <c r="C57" s="6" t="n">
        <v>25471</v>
      </c>
      <c r="D57" s="5" t="n">
        <v>6962666</v>
      </c>
      <c r="E57" s="5" t="n">
        <v>247523</v>
      </c>
      <c r="F57" s="5" t="n">
        <v>-10428257</v>
      </c>
      <c r="G57" s="5" t="n">
        <v>-3192598</v>
      </c>
    </row>
    <row r="58" spans="1:7">
      <c r="A58" s="4" t="s">
        <v>117</v>
      </c>
      <c r="B58" s="4" t="s">
        <v>37</v>
      </c>
      <c r="C58" s="5" t="n">
        <v>128851891</v>
      </c>
    </row>
    <row r="59" spans="1:7">
      <c r="A59" s="4" t="s">
        <v>118</v>
      </c>
      <c r="B59" s="4" t="s">
        <v>37</v>
      </c>
      <c r="C59" s="6" t="n">
        <v>12885</v>
      </c>
      <c r="D59" s="5" t="n">
        <v>282568</v>
      </c>
      <c r="E59" s="4" t="s">
        <v>37</v>
      </c>
      <c r="F59" s="4" t="s">
        <v>37</v>
      </c>
      <c r="G59" s="5" t="n">
        <v>295453</v>
      </c>
    </row>
    <row r="60" spans="1:7">
      <c r="A60" s="4" t="s">
        <v>132</v>
      </c>
      <c r="B60" s="5" t="n">
        <v>4127766</v>
      </c>
      <c r="C60" s="4" t="s">
        <v>37</v>
      </c>
    </row>
    <row r="61" spans="1:7">
      <c r="A61" s="4" t="s">
        <v>133</v>
      </c>
      <c r="B61" s="6" t="n">
        <v>413</v>
      </c>
      <c r="C61" s="4" t="s">
        <v>37</v>
      </c>
      <c r="D61" s="5" t="n">
        <v>589716</v>
      </c>
      <c r="E61" s="4" t="s">
        <v>37</v>
      </c>
      <c r="F61" s="4" t="s">
        <v>37</v>
      </c>
      <c r="G61" s="5" t="n">
        <v>590129</v>
      </c>
    </row>
    <row r="62" spans="1:7">
      <c r="A62" s="4" t="s">
        <v>134</v>
      </c>
      <c r="B62" s="4" t="s">
        <v>37</v>
      </c>
      <c r="C62" s="4" t="s">
        <v>37</v>
      </c>
      <c r="D62" s="5" t="n">
        <v>36533</v>
      </c>
      <c r="E62" s="4" t="s">
        <v>37</v>
      </c>
      <c r="F62" s="4" t="s">
        <v>37</v>
      </c>
      <c r="G62" s="5" t="n">
        <v>36533</v>
      </c>
    </row>
    <row r="63" spans="1:7">
      <c r="A63" s="4" t="s">
        <v>88</v>
      </c>
      <c r="B63" s="4" t="s">
        <v>37</v>
      </c>
      <c r="C63" s="4" t="s">
        <v>37</v>
      </c>
      <c r="D63" s="4" t="s">
        <v>37</v>
      </c>
      <c r="E63" s="4" t="s">
        <v>37</v>
      </c>
      <c r="F63" s="5" t="n">
        <v>-1674028</v>
      </c>
      <c r="G63" s="5" t="n">
        <v>-1674028</v>
      </c>
    </row>
    <row r="64" spans="1:7">
      <c r="A64" s="4" t="s">
        <v>128</v>
      </c>
      <c r="B64" s="5" t="n">
        <v>4127766</v>
      </c>
      <c r="C64" s="5" t="n">
        <v>383570162</v>
      </c>
    </row>
    <row r="65" spans="1:7">
      <c r="A65" s="4" t="s">
        <v>129</v>
      </c>
      <c r="B65" s="6" t="n">
        <v>413</v>
      </c>
      <c r="C65" s="6" t="n">
        <v>38356</v>
      </c>
      <c r="D65" s="6" t="n">
        <v>7871483</v>
      </c>
      <c r="E65" s="6" t="n">
        <v>247523</v>
      </c>
      <c r="F65" s="6" t="n">
        <v>-12102285</v>
      </c>
      <c r="G65" s="6" t="n">
        <v>-39445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73</v>
      </c>
    </row>
    <row r="3" spans="1:3">
      <c r="A3" s="3" t="s">
        <v>136</v>
      </c>
    </row>
    <row r="4" spans="1:3">
      <c r="A4" s="4" t="s">
        <v>88</v>
      </c>
      <c r="B4" s="6" t="n">
        <v>-1300485</v>
      </c>
      <c r="C4" s="6" t="n">
        <v>-360197</v>
      </c>
    </row>
    <row r="5" spans="1:3">
      <c r="A5" s="3" t="s">
        <v>137</v>
      </c>
    </row>
    <row r="6" spans="1:3">
      <c r="A6" s="4" t="s">
        <v>138</v>
      </c>
      <c r="B6" s="5" t="n">
        <v>-377006</v>
      </c>
      <c r="C6" s="5" t="n">
        <v>-441478</v>
      </c>
    </row>
    <row r="7" spans="1:3">
      <c r="A7" s="4" t="s">
        <v>139</v>
      </c>
      <c r="B7" s="5" t="n">
        <v>69759</v>
      </c>
      <c r="C7" s="5" t="n">
        <v>81908</v>
      </c>
    </row>
    <row r="8" spans="1:3">
      <c r="A8" s="4" t="s">
        <v>140</v>
      </c>
      <c r="B8" s="5" t="n">
        <v>-9143</v>
      </c>
      <c r="C8" s="5" t="n">
        <v>-41111</v>
      </c>
    </row>
    <row r="9" spans="1:3">
      <c r="A9" s="4" t="s">
        <v>141</v>
      </c>
      <c r="B9" s="5" t="n">
        <v>387375</v>
      </c>
      <c r="C9" s="5" t="n">
        <v>44248</v>
      </c>
    </row>
    <row r="10" spans="1:3">
      <c r="A10" s="4" t="s">
        <v>142</v>
      </c>
      <c r="B10" s="5" t="n">
        <v>253035</v>
      </c>
      <c r="C10" s="5" t="n">
        <v>223396</v>
      </c>
    </row>
    <row r="11" spans="1:3">
      <c r="A11" s="4" t="s">
        <v>143</v>
      </c>
      <c r="B11" s="5" t="n">
        <v>50516</v>
      </c>
      <c r="C11" s="5" t="n">
        <v>77186</v>
      </c>
    </row>
    <row r="12" spans="1:3">
      <c r="A12" s="4" t="s">
        <v>144</v>
      </c>
      <c r="B12" s="5" t="n">
        <v>36533</v>
      </c>
      <c r="C12" s="4" t="s">
        <v>37</v>
      </c>
    </row>
    <row r="13" spans="1:3">
      <c r="A13" s="4" t="s">
        <v>145</v>
      </c>
      <c r="B13" s="5" t="n">
        <v>30428</v>
      </c>
      <c r="C13" s="4" t="s">
        <v>37</v>
      </c>
    </row>
    <row r="14" spans="1:3">
      <c r="A14" s="4" t="s">
        <v>146</v>
      </c>
      <c r="B14" s="5" t="n">
        <v>590129</v>
      </c>
      <c r="C14" s="4" t="s">
        <v>37</v>
      </c>
    </row>
    <row r="15" spans="1:3">
      <c r="A15" s="4" t="s">
        <v>103</v>
      </c>
      <c r="B15" s="5" t="n">
        <v>3500</v>
      </c>
      <c r="C15" s="4" t="s">
        <v>37</v>
      </c>
    </row>
    <row r="16" spans="1:3">
      <c r="A16" s="4" t="s">
        <v>147</v>
      </c>
      <c r="B16" s="5" t="n">
        <v>184</v>
      </c>
      <c r="C16" s="5" t="n">
        <v>21679</v>
      </c>
    </row>
    <row r="17" spans="1:3">
      <c r="A17" s="3" t="s">
        <v>148</v>
      </c>
    </row>
    <row r="18" spans="1:3">
      <c r="A18" s="4" t="s">
        <v>149</v>
      </c>
      <c r="B18" s="5" t="n">
        <v>667</v>
      </c>
      <c r="C18" s="5" t="n">
        <v>-4000</v>
      </c>
    </row>
    <row r="19" spans="1:3">
      <c r="A19" s="4" t="s">
        <v>42</v>
      </c>
      <c r="B19" s="5" t="n">
        <v>42771</v>
      </c>
      <c r="C19" s="5" t="n">
        <v>92196</v>
      </c>
    </row>
    <row r="20" spans="1:3">
      <c r="A20" s="4" t="s">
        <v>150</v>
      </c>
      <c r="B20" s="5" t="n">
        <v>30000</v>
      </c>
      <c r="C20" s="5" t="n">
        <v>27670</v>
      </c>
    </row>
    <row r="21" spans="1:3">
      <c r="A21" s="4" t="s">
        <v>151</v>
      </c>
      <c r="B21" s="5" t="n">
        <v>-191736</v>
      </c>
      <c r="C21" s="5" t="n">
        <v>-279613</v>
      </c>
    </row>
    <row r="22" spans="1:3">
      <c r="A22" s="3" t="s">
        <v>152</v>
      </c>
    </row>
    <row r="23" spans="1:3">
      <c r="A23" s="4" t="s">
        <v>153</v>
      </c>
      <c r="B23" s="5" t="n">
        <v>25000</v>
      </c>
      <c r="C23" s="4" t="s">
        <v>37</v>
      </c>
    </row>
    <row r="24" spans="1:3">
      <c r="A24" s="4" t="s">
        <v>154</v>
      </c>
      <c r="B24" s="5" t="n">
        <v>173000</v>
      </c>
      <c r="C24" s="5" t="n">
        <v>276500</v>
      </c>
    </row>
    <row r="25" spans="1:3">
      <c r="A25" s="4" t="s">
        <v>155</v>
      </c>
      <c r="B25" s="5" t="n">
        <v>198000</v>
      </c>
      <c r="C25" s="5" t="n">
        <v>276500</v>
      </c>
    </row>
    <row r="26" spans="1:3">
      <c r="A26" s="4" t="s">
        <v>156</v>
      </c>
      <c r="B26" s="5" t="n">
        <v>6264</v>
      </c>
      <c r="C26" s="5" t="n">
        <v>-3113</v>
      </c>
    </row>
    <row r="27" spans="1:3">
      <c r="A27" s="4" t="s">
        <v>157</v>
      </c>
      <c r="B27" s="5" t="n">
        <v>18191</v>
      </c>
      <c r="C27" s="5" t="n">
        <v>10278</v>
      </c>
    </row>
    <row r="28" spans="1:3">
      <c r="A28" s="4" t="s">
        <v>158</v>
      </c>
      <c r="B28" s="5" t="n">
        <v>24455</v>
      </c>
      <c r="C28" s="5" t="n">
        <v>7165</v>
      </c>
    </row>
    <row r="29" spans="1:3">
      <c r="A29" s="3" t="s">
        <v>159</v>
      </c>
    </row>
    <row r="30" spans="1:3">
      <c r="A30" s="4" t="s">
        <v>160</v>
      </c>
      <c r="B30" s="4" t="s">
        <v>37</v>
      </c>
      <c r="C30" s="4" t="s">
        <v>37</v>
      </c>
    </row>
    <row r="31" spans="1:3">
      <c r="A31" s="4" t="s">
        <v>161</v>
      </c>
      <c r="B31" s="4" t="s">
        <v>37</v>
      </c>
      <c r="C31" s="4" t="s">
        <v>37</v>
      </c>
    </row>
    <row r="32" spans="1:3">
      <c r="A32" s="3" t="s">
        <v>162</v>
      </c>
    </row>
    <row r="33" spans="1:3">
      <c r="A33" s="4" t="s">
        <v>163</v>
      </c>
      <c r="B33" s="5" t="n">
        <v>696400</v>
      </c>
      <c r="C33" s="5" t="n">
        <v>25752</v>
      </c>
    </row>
    <row r="34" spans="1:3">
      <c r="A34" s="4" t="s">
        <v>164</v>
      </c>
      <c r="B34" s="5" t="n">
        <v>30857</v>
      </c>
      <c r="C34" s="5" t="n">
        <v>235916</v>
      </c>
    </row>
    <row r="35" spans="1:3">
      <c r="A35" s="4" t="s">
        <v>165</v>
      </c>
      <c r="B35" s="4" t="s">
        <v>37</v>
      </c>
      <c r="C35" s="5" t="n">
        <v>15000</v>
      </c>
    </row>
    <row r="36" spans="1:3">
      <c r="A36" s="4" t="s">
        <v>166</v>
      </c>
      <c r="B36" s="5" t="n">
        <v>40654</v>
      </c>
      <c r="C36" s="4" t="s">
        <v>37</v>
      </c>
    </row>
    <row r="37" spans="1:3">
      <c r="A37" s="4" t="s">
        <v>167</v>
      </c>
      <c r="B37" s="5" t="n">
        <v>82306</v>
      </c>
      <c r="C37" s="5" t="n">
        <v>164695</v>
      </c>
    </row>
    <row r="38" spans="1:3">
      <c r="A38" s="4" t="s">
        <v>168</v>
      </c>
      <c r="B38" s="4" t="s">
        <v>37</v>
      </c>
      <c r="C38" s="5" t="n">
        <v>40367</v>
      </c>
    </row>
    <row r="39" spans="1:3">
      <c r="A39" s="4" t="s">
        <v>100</v>
      </c>
      <c r="B39" s="4" t="s">
        <v>37</v>
      </c>
      <c r="C39" s="5" t="n">
        <v>302737</v>
      </c>
    </row>
    <row r="40" spans="1:3">
      <c r="A40" s="4" t="s">
        <v>169</v>
      </c>
      <c r="B40" s="6" t="n">
        <v>12046</v>
      </c>
      <c r="C40" s="6" t="n">
        <v>4190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4</v>
      </c>
      <c r="B1" s="2" t="s">
        <v>1</v>
      </c>
    </row>
    <row r="2" spans="1:2">
      <c r="B2" s="2" t="s">
        <v>2</v>
      </c>
    </row>
    <row r="3" spans="1:2">
      <c r="A3" s="3" t="s">
        <v>171</v>
      </c>
    </row>
    <row r="4" spans="1:2">
      <c r="A4" s="4" t="s">
        <v>175</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7</v>
      </c>
      <c r="B1" s="2" t="s">
        <v>1</v>
      </c>
    </row>
    <row r="2" spans="1:2">
      <c r="B2" s="2" t="s">
        <v>2</v>
      </c>
    </row>
    <row r="3" spans="1:2">
      <c r="A3" s="3" t="s">
        <v>171</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9T16:32:59Z</dcterms:created>
  <dcterms:modified xmlns:dcterms="http://purl.org/dc/terms/" xmlns:xsi="http://www.w3.org/2001/XMLSchema-instance" xsi:type="dcterms:W3CDTF">2019-08-19T16:32:59Z</dcterms:modified>
</cp:coreProperties>
</file>